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Stockholders_ Equi" sheetId="5" state="visible" r:id="rId5"/>
    <sheet xmlns:r="http://schemas.openxmlformats.org/officeDocument/2006/relationships" name="Statement of Stockholders_ Eq_2" sheetId="6" state="visible" r:id="rId6"/>
    <sheet xmlns:r="http://schemas.openxmlformats.org/officeDocument/2006/relationships" name="Statement of Cash Flows (Unaudi"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tockholder_s Equity" sheetId="12" state="visible" r:id="rId12"/>
    <sheet xmlns:r="http://schemas.openxmlformats.org/officeDocument/2006/relationships" name="Fair Value Instruments" sheetId="13" state="visible" r:id="rId13"/>
    <sheet xmlns:r="http://schemas.openxmlformats.org/officeDocument/2006/relationships" name="Merger Agreement"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Income Taxes (Tables)" sheetId="17" state="visible" r:id="rId17"/>
    <sheet xmlns:r="http://schemas.openxmlformats.org/officeDocument/2006/relationships" name="Fair Value Instru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2" sheetId="20" state="visible" r:id="rId20"/>
    <sheet xmlns:r="http://schemas.openxmlformats.org/officeDocument/2006/relationships" name="Income Taxes (Details)" sheetId="21" state="visible" r:id="rId21"/>
    <sheet xmlns:r="http://schemas.openxmlformats.org/officeDocument/2006/relationships" name="Income Taxes (Details) - Schedu" sheetId="22" state="visible" r:id="rId22"/>
    <sheet xmlns:r="http://schemas.openxmlformats.org/officeDocument/2006/relationships" name="Income Taxes (Details) - Sche_2" sheetId="23" state="visible" r:id="rId23"/>
    <sheet xmlns:r="http://schemas.openxmlformats.org/officeDocument/2006/relationships" name="Related Party Transactions (Det" sheetId="24" state="visible" r:id="rId24"/>
    <sheet xmlns:r="http://schemas.openxmlformats.org/officeDocument/2006/relationships" name="Stockholder_s Equity (Details)" sheetId="25" state="visible" r:id="rId25"/>
    <sheet xmlns:r="http://schemas.openxmlformats.org/officeDocument/2006/relationships" name="Fair Value Instruments (Details" sheetId="26" state="visible" r:id="rId26"/>
    <sheet xmlns:r="http://schemas.openxmlformats.org/officeDocument/2006/relationships" name="Fair Value Instruments (Detai_2" sheetId="27" state="visible" r:id="rId27"/>
    <sheet xmlns:r="http://schemas.openxmlformats.org/officeDocument/2006/relationships" name="Fair Value Instruments (Detai_3" sheetId="28" state="visible" r:id="rId28"/>
    <sheet xmlns:r="http://schemas.openxmlformats.org/officeDocument/2006/relationships" name="Merger Agreement (Details)"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Entity Registrant Name</t>
        </is>
      </c>
      <c r="B4" s="4" t="inlineStr">
        <is>
          <t>Vistas Media Acquisition Co Inc.</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0491</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433</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10330000</v>
      </c>
    </row>
    <row r="24">
      <c r="A24" s="4" t="inlineStr">
        <is>
          <t>Class B Common Stock</t>
        </is>
      </c>
    </row>
    <row r="25">
      <c r="A25" s="3" t="inlineStr">
        <is>
          <t>Document Information Line Items</t>
        </is>
      </c>
    </row>
    <row r="26">
      <c r="A26" s="4" t="inlineStr">
        <is>
          <t>Entity Common Stock, Shares Outstanding</t>
        </is>
      </c>
      <c r="C26" s="5" t="n">
        <v>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3. Income Taxes A reconciliation of income taxes computed at
the statutory rate of 21% to the income tax amount recorded is as follows:
Details 31-Mar-21
Income tax expense (credit) at statutory rate $ -
Income tax adjustment $ -
Change of valuation allowance $ -
Income tax expense (credit) $ - The components of the Company’s deferred
tax asset as of March 31, 2021 is as follows:
Details 31-Mar-21
Deferred tax asset - Operating loss carry forward $ 151,890
Operating losses utilized $ -
Valuation allowance $ (151,890 )
Income tax expense (credit) $ - As of March 31, 2021, the Company had certain
federal net operating loss carryovers (“NOLs”), however under current tax law, only NOLs accrued after 2017 may be carried
on indefinitely. Further,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he Company files income tax returns in the United
States federal jurisdiction. No tax returns are currently under examination by any tax autho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Related Party Transactions Founder Shares On April 30, 2020, the Sponsor purchased an aggregate
of 2,875,000 shares of Class B common stock (the “Founder Shares”) in exchange for a capital contribution of $25,000, or approximately
$0.009 per share. On July 1, 2020, the Sponsor transferred 225,000 Founder Shares to PFVI, LLC for a purchase price of $1,500,000. On
August 6, 2020, the Sponsor transferred an aggregate of 334,000 Founder Shares to members of its management team and 172,500 Founder Shares
to certain of its affiliates. The Founder Shares are identical to the shares
of common stock included in the Units and holders of Founder Shares have the same stockholder rights as public stockholders, except that
(i) the Founder Shares and the shares of common stock underlying the Private Placement Units are subject to certain transfer restrictions,
and (ii) the Sponsor has entered into a letter agreement, pursuant to which it has agreed (A) to waive its redemption rights with respect
to the Founder Shares, and the shares of common stock underlying the Private Placement Units and the Public Units in connection with the
completion of a Business Combination and (B) to waive its rights to liquidating distributions from the Trust Account with respect to the
Founder Shares and the shares of common stock underlying the Private Placement Units if the Company fails to complete a Business Combination
within 12 months from the closing of the Public Offering (or up to 18 months from the closing of the Public Offering if the Company extends
the period of time to consummate a Business Combination). With certain limited exceptions, the Founder Shares
are not transferable, assignable or saleable (except to the Company’s officers and directors and other persons or entities affiliated
with the Sponsor, each of whom will be subject to the same transfer restrictions) until the earlier of (A) one year after the completion
of an initial Business Combination or earlier of (B) subsequent to the Company’s initial Business Combination, (i)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ii) the date on which the Company completes a liquidation, merger, stock exchange or other similar transaction
that results in all stockholders having the right to exchange their shares of common stock for cash, securities or other property. Private Placements In addition, the Sponsor purchased, pursuant to
written agreements, an aggregate of 220,000 Private Placement Units at $10.00 per Private Placement Unit and 500,000 Private Placement
Warrants at $1.00 per Private Placement Warrant for aggregate proceeds of $2,700,000. This purchase took place on a private placement
basis simultaneously with the completion of the Initial Public Offering. This issuance was made pursuant to the exemption from registration
contained in Section 4(a)(2) of the Securities Act. Administrative Service Fee The Company has agreed, commencing on the effective
date of the Initial Public Offering through the earlier of the Company’s consummation of a Business Combination or its liquidation,
to pay the Sponsor a monthly fee of $10,000 for office space, utilities and secretarial and administrative support. As of March 31, 2021,
the Company has paid $30,000 which is presented as general and administrative expense on the accompanying statement of operations. Related Party Loans In order to finance transaction costs in connection
with a Business Combination, the Sponsor, officers and directors or their respective affiliates may, but are not obligated to, loan the
Company funds as may be required (the “Working Capital Loans”). If the Company completes a Business Combination, the Company
will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would be evidenced by promissory notes. The notes would either be repaid upon consummation
of a Business Combination, without interest, or, at the lender’s discretion, or converted upon consummation of a Business Combination
into additional Private Placement Units at a price of $10.00 per Unit (the “Working Capital Units”). As of March 31, 2021,
no Working Capital Loans have been issued. Extension Loans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the Sponsor or its affiliates or designees
must deposit into the Trust Account $1,000,000 ($0.10 per Public Share), on or prior to the date of the applicable deadline, up to an
aggregate of $2,000,000. Any such payments would be made in the form of a loan. The terms of the loan in connection with the loan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 Registration Rights The holders of the Founder Shares, private placement
securities (and underlying securities) and units that may be issued upon conversion of working capital loans have registration rights
to require the Company to register a sale of any of the Company’s securities held by them pursuant to a registration rights agreement.
These holder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Notwithstanding the foregoing, I-Bankers may not exercise its demand and “piggyback”
registration rights after five and seven years, respectively, after the effective date of the registration statement for the Public Offering
and may not exercise its demand rights on more than one occasion. Business Combination Marketing Agreement The Company has engaged I-Bankers in connection
with its business combination to assist it in holding meetings with stockholders to discuss the potential business combination and the
target business’ attributes, introduce it to potential investors that are interested in purchasing its securities in connection
with its initial business combination, assist it in obtaining stockholder approval for the business combination and assist it with its
press releases and public filings in connection with the business combination. The scope of engagement excludes identifying and/or evaluating
possible acquisition candidates. Pursuant to the Company’s agreement with I-Bankers, the marketing fee payable to I-Bankers will
be 2.75% of the gross proceeds of the Public Offering. However, if the Company has not consummated its business combination within 12
months from the closing of the Public Offering and the Sponsor elects to extend such period to consummate a business combination by an
additional three months and, pursuant to the trust agreement, deposits $1,000,000 (or up to $1,150,000 depending on the extent to which
the underwriters’ over-allotment option is exercised) into the trust account, then the marketing fee payable to I-Bankers will be
reduced to 1.75% of the gross proceeds of the Public Offering. Representative’s Shares On August 11, 2020, the Company issued an aggregate
of 35,000 Representative’s Shares to the underwriters, in connection with their services as underwriters for the IPO. The underwriters
have agreed not to transfer, assign, or sell any of Representative’s Shares until the completion of the Company’s initial
Business Combination. In addition, the underwriters agreed (i) to waive their redemption rights with respect to such shares in connection
with the completion of the initial Business Combination and (ii) to waive their rights to liquidating distributions from the Trust Account
with respect to the Representative’s Shares if the Company fails to complete its initial Business Combination within the Combination
Period. Based on the IPO price of $10.00 per Unit, the fair value of the 35,000 ordinary shares was $350,000, which was an expense of
the IPO resulting in a charge directly to stockholders’ equity upon the completion of the IPO. The shares have been deemed compensation by FINRA
and are therefore subject to a lock-up for a period of 180 days immediately following the date of the effectiveness of the registration
statement of the Company in connection with the IPO, pursuant to FINRA Rule 5110(g)(1).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effective date of the
registration statement except to any underwriter and selected dealer participating in the offering and their bona fide officers or partners. Representative’s Warrants On August 11, 2020, the Company issued an aggregate
of 500,000 Representative’s Warrants, exercisable at $12.00 per share, to the underwriters in connection with their services as
underwriters for the IPO. The Representative’s Warrants may be exercised for cash or on a cashless basis, at the holder’s
option, at any time during the period commencing on the later of the first anniversary of the effective date of the registration statement
of the Company and the closing of the Company’s initial Business Combination and terminating on the fifth anniversary of such effectiveness
date. The underwriters have each agreed that neither it nor its designees will be permitted to exercise the warrants after the five-year
anniversary of the effective date of the registration statement. The Company accounted for the 500,000 warrants as an expense of
the IPO resulting in a charge directly to stockholders’ equity. The fair value of Representative’s Warrants was estimated
to be approximately $1,086,000 (or $2.172 per warrant) using the Black-Scholes option-pricing model. The fair value of the Representative’s
Warrants granted to the underwriters was estimated as of the date of grant using the following assumptions: (1) expected volatility of
31.5%, (2) risk-free interest rate of 0.29%, share price at $10.00 with a strike price at $12.00 and (3) expected life of five years. The Representative’s Warrants and such shares
purchased pursuant to the Representative’s Warrants have been deemed compensation by FINRA and are therefore subject to a lock-up for
a period of 180 days immediately following the date of the effectiveness of the registration statement pursuant to FINRA Rule 5110(g)(1).
Pursuant to FINRA Rule 5110(g)(1), these securities will not be the subject of any hedging, short sale, derivative, put or call transaction
that would result in the economic disposition of the securities by any person for a period of 360 days immediately following the effective
date of the registration statement, nor may they be sold, transferred, assigned, pledged or hypothecated for a period of 180 days immediately
following the effective date of the registration statement except to any underwriter and selected dealer participating in the IPO and
their bona fide officers or partners. The Representative’s Warrants grant to holder’s demand and “piggyback” rights
for periods of five and seven years, respectively, from the effective date of the registration statement with respect to the registration
under the Securities Act of the ordinary shares issuable upon exercise of the Representative’s Warrants. The Company will bear all
fees and expenses attendant to registering the securities, other than underwriting commissions, which will be paid for by the holders
themselves. The exercise price and number of ordinary shares issuable upon exercise of the Representative’s Warrants may be adjusted
in certain circumstances including in the event of a share dividend, or the Company’s recapitalization, reorganization, merger or
consolidation. However, the Representative’s Warrants will not be adjusted for issuances of ordinary shares at a price below its
exercise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5. Stockholder’s Equity Class A Common Stock Class B Common Stock On April 30, 2020, the Company issued 2,875,000
shares of Class B common stock, including an aggregate of up to 375,000 shares of Class B common stock that were subject to forfeiture,
to the Company by the initial stockholders for no consideration to the extent that the underwriters’ over-allotment option is not
exercised in full, so that the initial stockholders will collectively own 20% of the Company’s issued and outstanding common stock
after the Public Offering (excluding the Private Placement Units).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and excluding the Private Placement Unit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Units issued to the
Sponsor, officers or directors upon conversion of Working Capital Loans, provided that such conversion of Founder Shares will never occur
on a less than one-for-one basis. Preferred Stock Warrants The Public Warrants will expire five years after
the completion of a Business Combination or earlier upon redemption or liquidation. The Private Placement Warrants are identical to
the Public Warrants, except that the Private Placement Warrants and the shares of Class A common stock issuable upon exercise of the Private
Placement Warrants will not be transferable, assignable or saleable until 30 days after the completion of a Business Combination, subject
to certain limited exceptions. Additionally, the Private Placement Warrants will be non-redeemable so long as they are held by the Sponsor,
I-Bankers or their permitted transferees. If the Private Placement Warrants are held by someone other than the Sponsor, I- Bankers or
their permitted transferees, the Private Placement Warrants will be redeemable by the Company and exercisable by such holders on the same
basis as the Public Warrants. The Company may call the Public Warrants for redemption:
A. in whole and not in part;
B. at a price of $0.01 per warrant;
C. upon a minimum of 30 days’ prior written notice of redemption; and
D.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60% of the total equity proceeds, and
interest thereon, available for the funding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3 Months Ended</t>
        </is>
      </c>
    </row>
    <row r="2">
      <c r="B2" s="2" t="inlineStr">
        <is>
          <t>Mar. 31, 2021</t>
        </is>
      </c>
    </row>
    <row r="3">
      <c r="A3" s="3" t="inlineStr">
        <is>
          <t>Fair Value Disclosures [Abstract]</t>
        </is>
      </c>
    </row>
    <row r="4">
      <c r="A4" s="4" t="inlineStr">
        <is>
          <t>Fair Value Instruments</t>
        </is>
      </c>
      <c r="B4" s="4" t="inlineStr">
        <is>
          <t xml:space="preserve">NOTE 6. Fair Value Instru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re were no assets measured on a recurring basis
at fair value at March 31, 2021. At March 31, 2021, there were cash and marketable securities held in trust in the amount of $100,061,705
with a fair value hierarchy of Level 1 that was used as valuation inputs by the Company to determine such fair value. Derivative Warrant Liability The Warrants are accounted for as liabilities
in accordance with ASC 815-40 and are presented within warrant liability on the Company’s balance sheet. The warrant liability is
measured at fair value at inception and on a recurring basis, with any subsequent changes in fair value presented within change in fair
value of warrant liability in the Company’s statement of operations. The Warrants were classified within Level 3 of the fair value
hierarchy at the measurement dates due to the use of unobservable inputs. Initial Measurement and Subsequent Measurement The Company established the initial fair value
for the Warrants on August 11, 2020, the date of the closing of the Initial Public Offering, and subsequent fair value as of March 31,
2021. The Public Warrants and Private Placement Warrants are measured at fair value on a recurring basis, using an Options Pricing Model
(the “OPM”). The Company utilizes the OPM to value the Warrants
at each reporting period, with any subsequent changes in fair value recognized in the statement of operations. The estimated fair value
of the warrant liability is determined using Level 3 inputs. Inherent in the OPM are assumptions related to expected share-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aforementioned warrant liability is not subject to qualified hedge accounting.
8/11/2020
(Initial Measurement) 12/31/2020 3/31/2021
Risk-free interest rate 0.39 % 0.41 % 0.99 %
Expected term (years) 5 5 5
Expected volatility 20 % 15 % 12 %
Exercise price $ 11.50 $ 11.50 $ 11.50
Stock price $ 9.48 $ 10.09 $ 9.90
Dividend yield 0 % 0 % 0 % The
following table presents the changes in the fair value of derivative warrant liability:
Private Placement Public Derivative Warrant Liability
Fair value as of January 1, 2020
Initial measurement on August 11, 2020 1,346,800 10,400,000 11,746,800
Change in valuation inputs or other assumptions (1) 168,350 1,300,000 1,468,350
Fair value as of December 31, 2020 1,178,450 9,100,000 10,278,450
Change in valuation inputs or other assumptions (1) (310,800 ) (2,400,000 ) (2,710,800 )
Fair value as of March 31, 2021 867,650 6,700,000 7,567,6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rger Agreement</t>
        </is>
      </c>
      <c r="B1" s="2" t="inlineStr">
        <is>
          <t>3 Months Ended</t>
        </is>
      </c>
    </row>
    <row r="2">
      <c r="B2" s="2" t="inlineStr">
        <is>
          <t>Mar. 31, 2021</t>
        </is>
      </c>
    </row>
    <row r="3">
      <c r="A3" s="3" t="inlineStr">
        <is>
          <t>Disclosure Text Block Supplement [Abstract]</t>
        </is>
      </c>
    </row>
    <row r="4">
      <c r="A4" s="4" t="inlineStr">
        <is>
          <t>Merger Agreement</t>
        </is>
      </c>
      <c r="B4" s="4" t="inlineStr">
        <is>
          <t>NOTE 7. Merger Agreement On March 3, 2021, Vistas Media Acquisition Company
Inc. (“VMAC” or the “Company”) entered into a Business Combination Agreement (the “Business Combination
Agreement”) with Anghami, a Cayman Islands exempted company (“Anghami”), Anghami Inc., a Cayman Islands exempted company
and wholly-owned subsidiary of Anghami (“Pubco”), Anghami Vista 1, a Cayman Islands exempted company and wholly-owned subsidiary
of Pubco (“Vistas Merger Sub”), and Anghami Vista 2, a Cayman Islands exempted company and wholly-owned subsidiary of Pubco
(“Anghami Merger Sub”), pursuant to which (i) the Company will merge with and into Vistas Merger Sub, with the Company surviving
the merger and continuing as a subsidiary of Pubco, with each outstanding share of the Company converting into the right to receive one
share of Pubco and each outstanding warrant of the Company converting into warrants to purchase shares of Pubco on the same terms (the
“Vistas Merger”), and (ii) Anghami will merge with and into Anghami Merger Sub, with Anghami surviving the merger and continuing
as a subsidiary of Pubco and Anghami’s shareholders receiving shares of Pubco (the “Anghami Merger”). Upon consummation
of the transactions contemplated by the Business Combination Agreement (the “Business Combination”), Anghami and the Company
will continue to exist as wholly-owned subsidiaries of Pubco. The Business Combination implies an initial pro-forma
enterprise valuation of the combined company of approximately $220 million. Upon the closing of the Business Combination (the “Closing”),
Anghami’s shareholders will be entitled to receive either all stock consideration or a combination of cash and stock consideration
with an aggregate value of $180 million. The stock consideration payable to Anghami’s
shareholders will be an amount of shares of Pubco equal to (a) $180 million in enterprise value minus the cash consideration paid to such
shareholders (if any), divided by (b) $10.00. Anghami shareholders will receive cash consideration
only if the available cash (as further described below) exceeds $50,000,000, in which case the cash consideration will be calculated as
the lesser of (i)(A) such available cash minus the outstanding indebtedness of Pubco for borrowed money with a maturity date of more than
one year as of the Closing multiplied by (B) 0.3, or (ii) the available cash minus such indebtedness referred to in clause (i)(A) above
minus $50,000,000. The available cash at Closing will be calculated by (i) adding the amount available to be released from the Company’s
trust account, after taking into account redemptions by the Company’s stockholders, in addition to any cash or cash equivalents
of the Company and the net proceeds of private placements of shares of the Company’s common stock to occur immediately prior to
the Closing, for which the Company currently has commitments of $40 million, and (ii) subtracting transaction expenses of the Company
and Anghami related to the Business Combination. Notwithstanding the foregoing, the cash consideration payable to Anghami shareholders
will be reduced, and shareholders will receive a proportional increase in stock consideration at a price of $10.00 per share, by the minimum
amount necessary for Pubco to satisfy the “substantiality” test of Treasury Regulation 1.367(a)-3(c)(3)(iii), but if such
“substantiality” test cannot be met if the cash consideration is reduced to zero (with the proportional increase in stock
consideration) then no such reduction in cash consideration will be made. Pubco’s board of directors will consist
of eleven individuals allocated among three classes, and a majority of those directors will qualify as independent directors under applicable
rules of the Nasdaq Capital Market (“Nasdaq”). Immediately after the Closing, the following individuals will be designated
and appointed to the Pubco board of directors: (i) three directors designated by the Company prior to the Closing, including at least
two who qualify as independent directors under Nasdaq rules, with none appointed to the first class, two appointed to the second class
and one appointed to the third class; (ii) six directors designated by Anghami prior to the Closing, including at least three who qualify
as independent directors under Nasdaq rules, with one appointed to the first class, two appointed to the second class, and three appointed
to the third class; and (iii) two directors designated by Shuaa Capital psc (“Shuaa”), both appointed to the first class and
at least one of whom will qualify as an independent director under Nasdaq rules. In the event the number of directors on the board
changes prior to the Closing, the rights to designate directors will be adjusted such that Anghami will retain the ability to designate
a majority of the directors. The parties to the Business Combination Agreement
have made customary representations, warranties and covenants in the Business Combination Agreement, including, among others, covenants
with respect to the conduct of the Company and Anghami and its subsidiaries prior to the closing of the Business Combination. The closing of the Business Combination is subject
to certain customary conditions, including, among other things: (i) the approval by VMAC’s stockholders of the Business Combination
Agreement, the Business Combination, and certain other actions related thereto; (ii) Anghami and the Company each receiving evidence that
Pubco qualifies as a foreign private issuer pursuant to Rule 3b-4 under the Securities Exchange Act of 1934, as amended (the “Exchange
Act”), as of the Closing; (iii) VMAC having at least $40 million of cash at the closing of the Business Combination, consisting
of cash held in its trust account and the aggregate amount of cash actually invested in (or contributed to) the Company pursuant to the
Subscription Agreements (as defined below), after giving effect to redemptions of public shares, if any, but before giving effect
to the consummation of the closing of the Business Combination and the payment of Anghami’s and VMAC’s outstanding transaction
expenses as contemplated by the Business Combination Agreement; (iv) the shares of Class A common stock of Pubco to be issued in
connection with the Business Combination having been approved for listing on Nasdaq subject only to official notice of issuance thereof
and (v) the execution of the Sponsor Agreement Amendment and the Registration Rights Agreement. The Business Combination Agreement may be terminated
by VMAC or Anghami under certain circumstances, including, among others, (i) by written consent of VMAC and Anghami, (ii) by either VMAC
or Anghami if the closing of the Business Combination has not occurred on or before December 31, 2021, and (iii) by VMAC or Anghami if
VMAC has not obtained the required approval of its stockholders. The foregoing description of the Business Combination
Agreement and the Business Combination does not purport to be complete and is qualified in its entirety by the terms and conditions of
the Business Combination Agreement, a copy of which is attached hereto as Exhibit 2.1 and is incorporated herein by reference. The Business
Combination Agreement contains representations, warranties and covenants that the parties to the Business Combination Agreement made to
each other as of the date of the Business Combination Agreement or other specific dates. The assertions embodied in those representations,
warranties and covenants were made for purposes of the contract among the parties and are subject to important qualifications and limitations
agreed to by the parties in connection with negotiating the Business Combination Agreement. The Business Combination Agreement has been
attached to provide investors with information regarding its terms and is not intended to provide any other factual information about
VMAC, Anghami or any other party to the Business Combination Agreement. In particular, the representations, warranties, covenants and
agreements contained in the Business Combination Agreement, which were made only for purposes of the Business Combination Agreement and
as of specific dates, were solely for the benefit of the parties to the Business Combination Agreement, may be subject to limitations
agreed upon by the contracting parties (including being qualified by confidential disclosures made for the purposes of allocating contractual
risk between the parties to the Business Combination Agreement instead of establishing these matters as facts) and may be subject to standards
of materiality applicable to the contracting parties that differ from those applicable to investors and reports and documents filed with
the U.S. Securities and Exchange Commission (the “SEC”). Investors should not rely on the representations, warranties, covenants
and agreements, or any descriptions thereof, as characterizations of the actual state of facts or condition of any party to the Business
Combination Agreement. In addition, the representations, warranties, covenants and agreements and other terms of the Business Combination
Agreement may be subject to subsequent waiver or modification. Moreover, information concerning the subject matter of the representations
and warranties and other terms may change after the date of the Business Combination Agreement, which subsequent information may or may
not be fully reflected in the Company’s public disclosures. Sponsor Agreement In connection with the Company’s entrance
into the Business Combination Agreement, it will also enter into a Sponsor Agreement (the “Sponsor Agreement”) with Anghami,
Vistas Media Sponsor, LLC (the “Sponsor”) and certain of the Company’s officers, the members of the Company’s
board of directors and other holders of the Company’s common stock (the “SPAC Insiders”), pursuant to which, among other
things, the SPAC Insiders will agree to vote any of the Company’s shares of common stock held by them in favor of the Business Combination
and to not redeem any such shares at the special meeting of stockholders to be held in connection with the Business Combination. In addition,
the SPAC Insiders will agree to not transfer (i) any of the Company’s shares of Class B common stock, par value $0.0001 per share
(the “Founder Shares”), held by them for one year after the Closing, subject to certain permitted transfers and a potential
early release of such restrictions as set forth therein, and (ii) any private placement warrants or any shares of Class A common stock
issued or issuable upon exercise thereof until 30 days after the Closing. The Sponsor Agreement will amend and restate that certain letter
agreement, dated as of August 6, 2020, between the Company and the SPAC Insiders that was entered into in connection with the Company’s
initial public offering. The foregoing description of the Sponsor Agreement
does not purport to be complete and is qualified in its entirety by the terms and conditions of the Sponsor Agreement, the form of which
is filed as Exhibit 10.1 hereto and is incorporated by reference herein. Restrictive Covenant Agreements In connection with the Company’s entrance
into the Business Combination Agreement, it also entered into Restrictive Covenant Agreements (the “Restrictive Covenant Agreements”)
pursuant to which, among other things, certain executive officers of Anghami (the “Anghami Executives”) agreed that, for a
period of two years, the Anghami Executives will not (i) work for or with, own, invest in, render any service or advice to or otherwise
assist (in each case, whether or not for compensation) or act as an officer, director, employee, partner or independent contractor, directly
or indirectly, for any competing music streaming business in several countries in the Middle East and North Africa region and (ii) solicit,
hire, induce, encourage or attempt to solicit, hire, induce or encourage any employee of Pubco, Vistas, the Company or its subsidiaries
to leave the employ of such entity. The foregoing description of the Restrictive Covenant
Agreements does not purport to be complete and is qualified in its entirety by the terms and conditions of the Restrictive Covenant Agreements,
the form of which is filed as Exhibit 10.2 hereto and are incorporated by reference herein. Subscription Agreements The Company and Pubco entered into subscription
agreements (the “Subscription Agreements”), each dated as of March 3, 2021, with (i) Shuaa and (ii) Vistas Media Capital Pte.
Ltd. (“Vistas Media Capital”), the parent of the Sponsor, pursuant to which, among other things, the Company agreed to issue
and sell, in private placements to close immediately prior to the closing of the Business Combination, an aggregate of 4,000,000 shares
of the Company’s Class A common stock for $10 per share, 3,000,000 of which will be issued to Shuaa and 1,000,000 of which will
be issued to Vistas Media Capital. The foregoing description of the Subscription
Agreements does not purport to be complete and is qualified in its entirety by the terms and conditions of the Subscription Agreements,
the form of which is filed as Exhibit 10.3 hereto and is incorporated by reference herein. Amended and Restated Registration Rights Agreement In connection with the Company’s entrance
into the Business Combination Agreement, it will also enter into an Amended and Restated Registration Rights Agreement (the “A&amp;R
RRA”) with Pubco, the Sponsor, I-Bankers Securities Inc. (“I-Bankers”), the Company’s directors and officers,
the SPAC Insiders and certain of Anghami’s shareholders, which, among other things, will amend and restate the registration rights
agreement entered into by and among the Company, the Company’s initial directors, officers, the SPAC Insiders, I-Bankers and the
Sponsor at the time of the Company’s initial public offering. Pursuant to the terms of the A&amp;R RRA, among other things, Pubco
will provide the parties to the A&amp;R RRA certain demand, piggyback and shelf registration rights. The foregoing description of the Registration
Rights Agreements does not purport to be complete and is qualified in its entirety by the terms and conditions of the form of Registration
Rights Agreement, a copy of which is filed as Exhibit 10.4 hereto and is incorporated by reference herein. Lock-Up Agreement In connection with the Company’s entrance
into the Business Combination Agreement, Pubco will also enter into a Lock-Up Agreement (the “Lock-Up Agreement”) with certain
of Anghami’s shareholders, pursuant to which, among other things, such shareholders will agree to not transfer any shares of Anghami
held by them prior to 6 months after the Closing, subject to certain permitted transfers and a potential early release of such restrictions
as set forth therein. The foregoing description of the Lock-Up Agreements
does not purport to be complete and is qualified in its entirety by the terms and conditions of the form of Lock-Up Agreement, a copy
of which is filed as Exhibit 10.5 hereto and is incorporated by reference here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 Insurance Corporation limit of $250,000. As of March 31, 2021, the Company has not experienced losses on these accounts and management
believes the Company is not exposed to significant risks on such accounts.</t>
        </is>
      </c>
    </row>
    <row r="7">
      <c r="A7" s="4" t="inlineStr">
        <is>
          <t>Fair Value of Financial Instruments</t>
        </is>
      </c>
      <c r="B7"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9">
      <c r="A9" s="4" t="inlineStr">
        <is>
          <t>Net Loss Per Ordinary Share</t>
        </is>
      </c>
      <c r="B9" s="4" t="inlineStr">
        <is>
          <t>Net Loss Per Ordinary Share Net loss per share is computed by dividing net
loss by the weighted average number of ordinary shares outstanding during the period. At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0">
      <c r="A10" s="4" t="inlineStr">
        <is>
          <t>Income Taxes</t>
        </is>
      </c>
      <c r="B10"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31,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Recent Accounting Pronouncements</t>
        </is>
      </c>
      <c r="B11"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reconciliation of income taxes computed at the statutory rate</t>
        </is>
      </c>
      <c r="B4" s="4" t="inlineStr">
        <is>
          <t xml:space="preserve">Details 31-Mar-21
Income tax expense (credit) at statutory rate $ -
Income tax adjustment $ -
Change of valuation allowance $ -
Income tax expense (credit) $ - </t>
        </is>
      </c>
    </row>
    <row r="5">
      <c r="A5" s="4" t="inlineStr">
        <is>
          <t>Schedule of deferred tax assets</t>
        </is>
      </c>
      <c r="B5" s="4" t="inlineStr">
        <is>
          <t xml:space="preserve">Details 31-Mar-21
Deferred tax asset - Operating loss carry forward $ 151,890
Operating losses utilized $ -
Valuation allowance $ (151,890 )
Income tax expense (credit)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Instruments (Tables)</t>
        </is>
      </c>
      <c r="B1" s="2" t="inlineStr">
        <is>
          <t>3 Months Ended</t>
        </is>
      </c>
    </row>
    <row r="2">
      <c r="B2" s="2" t="inlineStr">
        <is>
          <t>Mar. 31, 2021</t>
        </is>
      </c>
    </row>
    <row r="3">
      <c r="A3" s="3" t="inlineStr">
        <is>
          <t>Fair Value Disclosures [Abstract]</t>
        </is>
      </c>
    </row>
    <row r="4">
      <c r="A4" s="4" t="inlineStr">
        <is>
          <t>Schedule of warrant liability subject to qualified hedge accounting</t>
        </is>
      </c>
      <c r="B4" s="4" t="inlineStr">
        <is>
          <t>8/11/2020
(Initial Measurement) 12/31/2020 3/31/2021
Risk-free interest rate 0.39 % 0.41 % 0.99 %
Expected term (years) 5 5 5
Expected volatility 20 % 15 % 12 %
Exercise price $ 11.50 $ 11.50 $ 11.50
Stock price $ 9.48 $ 10.09 $ 9.90
Dividend yield 0 % 0 % 0 %</t>
        </is>
      </c>
    </row>
    <row r="5">
      <c r="A5" s="4" t="inlineStr">
        <is>
          <t>Schedule of changes in fair value of derivative warrant liability</t>
        </is>
      </c>
      <c r="B5" s="4" t="inlineStr">
        <is>
          <t xml:space="preserve">Private Placement Public Derivative Warrant Liability
Fair value as of January 1, 2020
Initial measurement on August 11, 2020 1,346,800 10,400,000 11,746,800
Change in valuation inputs or other assumptions (1) 168,350 1,300,000 1,468,350
Fair value as of December 31, 2020 1,178,450 9,100,000 10,278,450
Change in valuation inputs or other assumptions (1) (310,800 ) (2,400,000 ) (2,710,800 )
Fair value as of March 31, 2021 867,650 6,700,000 7,567,6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s>
  <sheetData>
    <row r="1">
      <c r="A1" s="1" t="inlineStr">
        <is>
          <t>Description of Organization and Business Operations (Details) - USD ($)</t>
        </is>
      </c>
      <c r="B1" s="2" t="inlineStr">
        <is>
          <t>Aug. 11, 2020</t>
        </is>
      </c>
      <c r="C1" s="2" t="inlineStr">
        <is>
          <t>Mar. 31, 2021</t>
        </is>
      </c>
      <c r="D1" s="2" t="inlineStr">
        <is>
          <t>Dec. 31, 2020</t>
        </is>
      </c>
    </row>
    <row r="2">
      <c r="A2" s="3" t="inlineStr">
        <is>
          <t>Description of Organization and Business Operations (Details) [Line Items]</t>
        </is>
      </c>
    </row>
    <row r="3">
      <c r="A3" s="4" t="inlineStr">
        <is>
          <t>Sale of shares (in Shares)</t>
        </is>
      </c>
      <c r="D3" s="5" t="n">
        <v>10000000</v>
      </c>
    </row>
    <row r="4">
      <c r="A4" s="4" t="inlineStr">
        <is>
          <t>Price Per share (in Dollars per share)</t>
        </is>
      </c>
      <c r="C4" s="8" t="n">
        <v>11.5</v>
      </c>
    </row>
    <row r="5">
      <c r="A5" s="4" t="inlineStr">
        <is>
          <t>Gross proceeds</t>
        </is>
      </c>
      <c r="C5" s="6" t="n">
        <v>100000000</v>
      </c>
    </row>
    <row r="6">
      <c r="A6" s="4" t="inlineStr">
        <is>
          <t>Underwriting commissions</t>
        </is>
      </c>
      <c r="C6" s="6" t="n">
        <v>1750000</v>
      </c>
    </row>
    <row r="7">
      <c r="A7" s="4" t="inlineStr">
        <is>
          <t>Gross proceeds, percentage</t>
        </is>
      </c>
      <c r="C7" s="4" t="inlineStr">
        <is>
          <t>1.75%</t>
        </is>
      </c>
    </row>
    <row r="8">
      <c r="A8" s="4" t="inlineStr">
        <is>
          <t>Offering costs</t>
        </is>
      </c>
      <c r="C8" s="6" t="n">
        <v>593806</v>
      </c>
    </row>
    <row r="9">
      <c r="A9" s="4" t="inlineStr">
        <is>
          <t>Additional public offering, shares (in Shares)</t>
        </is>
      </c>
      <c r="C9" s="5" t="n">
        <v>1500000</v>
      </c>
    </row>
    <row r="10">
      <c r="A10" s="4" t="inlineStr">
        <is>
          <t>Maturity term</t>
        </is>
      </c>
      <c r="C10" s="4" t="inlineStr">
        <is>
          <t>185 years</t>
        </is>
      </c>
    </row>
    <row r="11">
      <c r="A11" s="4" t="inlineStr">
        <is>
          <t>Redeem shares, percentage</t>
        </is>
      </c>
      <c r="C11" s="4" t="inlineStr">
        <is>
          <t>100.00%</t>
        </is>
      </c>
    </row>
    <row r="12">
      <c r="A12" s="4" t="inlineStr">
        <is>
          <t>Initial Business Combination, description</t>
        </is>
      </c>
      <c r="C12" s="4" t="inlineStr">
        <is>
          <t>the Initial Business Combination by August 11, 2021, 12 months from the closing of the Public Offering (or up to 18 months from the closing of the Public Offering if the Company extends the period of time to consummate a business combination); or (iii) the redemption of all of the Company&amp;#x2019;s public shares if the Company is unable to complete the Initial Business Combination by August 11, 2021, 12 months from the closing of the Public Offering (or up to 18 months from the closing of the Public Offering if the Company extends the period of time to consummate a business combination) (at which such time up to $100,000 of interest shall be available to the Company to pay dissolution expenses), subject to applicable law. The proceeds deposited in the Trust Account could become subject to the claims of the Company&amp;#x2019;s creditors, if any, which could have priority over the claims of the holders of the Company&amp;#x2019;s public shares (the &amp;#x201c;public stockholders&amp;#x201d;).</t>
        </is>
      </c>
    </row>
    <row r="13">
      <c r="A13" s="4" t="inlineStr">
        <is>
          <t>Dissolution expenses</t>
        </is>
      </c>
      <c r="C13" s="6" t="n">
        <v>100000</v>
      </c>
    </row>
    <row r="14">
      <c r="A14" s="4" t="inlineStr">
        <is>
          <t>Fair market value equal, percentage</t>
        </is>
      </c>
      <c r="C14" s="4" t="inlineStr">
        <is>
          <t>80.00%</t>
        </is>
      </c>
    </row>
    <row r="15">
      <c r="A15" s="4" t="inlineStr">
        <is>
          <t>Net tangible assets</t>
        </is>
      </c>
      <c r="C15" s="6" t="n">
        <v>5000001</v>
      </c>
    </row>
    <row r="16">
      <c r="A16" s="4" t="inlineStr">
        <is>
          <t>Initial Business Combination [Member]</t>
        </is>
      </c>
    </row>
    <row r="17">
      <c r="A17" s="3" t="inlineStr">
        <is>
          <t>Description of Organization and Business Operations (Details) [Line Items]</t>
        </is>
      </c>
    </row>
    <row r="18">
      <c r="A18" s="4" t="inlineStr">
        <is>
          <t>Dissolution expenses</t>
        </is>
      </c>
      <c r="C18" s="6" t="n">
        <v>100000</v>
      </c>
    </row>
    <row r="19">
      <c r="A19" s="4" t="inlineStr">
        <is>
          <t>Public Offering [Member]</t>
        </is>
      </c>
    </row>
    <row r="20">
      <c r="A20" s="3" t="inlineStr">
        <is>
          <t>Description of Organization and Business Operations (Details) [Line Items]</t>
        </is>
      </c>
    </row>
    <row r="21">
      <c r="A21" s="4" t="inlineStr">
        <is>
          <t>Sale of shares (in Shares)</t>
        </is>
      </c>
      <c r="B21" s="5" t="n">
        <v>10000000</v>
      </c>
      <c r="C21" s="5" t="n">
        <v>10000000</v>
      </c>
    </row>
    <row r="22">
      <c r="A22" s="4" t="inlineStr">
        <is>
          <t>Price Per share (in Dollars per share)</t>
        </is>
      </c>
      <c r="B22" s="6" t="n">
        <v>10</v>
      </c>
    </row>
    <row r="23">
      <c r="A23" s="4" t="inlineStr">
        <is>
          <t>Purchase of private placement, shares</t>
        </is>
      </c>
      <c r="B23" s="6" t="n">
        <v>35000</v>
      </c>
    </row>
    <row r="24">
      <c r="A24" s="4" t="inlineStr">
        <is>
          <t>Gross proceeds</t>
        </is>
      </c>
      <c r="C24" s="6" t="n">
        <v>100000000</v>
      </c>
    </row>
    <row r="25">
      <c r="A25" s="4" t="inlineStr">
        <is>
          <t>Private Placement Units [Member]</t>
        </is>
      </c>
    </row>
    <row r="26">
      <c r="A26" s="3" t="inlineStr">
        <is>
          <t>Description of Organization and Business Operations (Details) [Line Items]</t>
        </is>
      </c>
    </row>
    <row r="27">
      <c r="A27" s="4" t="inlineStr">
        <is>
          <t>Sale of shares (in Shares)</t>
        </is>
      </c>
      <c r="C27" s="5" t="n">
        <v>295000</v>
      </c>
    </row>
    <row r="28">
      <c r="A28" s="4" t="inlineStr">
        <is>
          <t>Price Per share (in Dollars per share)</t>
        </is>
      </c>
      <c r="C28" s="6" t="n">
        <v>10</v>
      </c>
    </row>
    <row r="29">
      <c r="A29" s="4" t="inlineStr">
        <is>
          <t>Purchase of private placement, shares</t>
        </is>
      </c>
      <c r="C29" s="6" t="n">
        <v>220000</v>
      </c>
    </row>
    <row r="30">
      <c r="A30" s="4" t="inlineStr">
        <is>
          <t>Bankers securities purchased (in Shares)</t>
        </is>
      </c>
      <c r="C30" s="5" t="n">
        <v>75000</v>
      </c>
    </row>
    <row r="31">
      <c r="A31" s="4" t="inlineStr">
        <is>
          <t>Gross proceeds</t>
        </is>
      </c>
      <c r="C31" s="6" t="n">
        <v>3450000</v>
      </c>
    </row>
    <row r="32">
      <c r="A32" s="4" t="inlineStr">
        <is>
          <t>Private Placement Warrants [Member]</t>
        </is>
      </c>
    </row>
    <row r="33">
      <c r="A33" s="3" t="inlineStr">
        <is>
          <t>Description of Organization and Business Operations (Details) [Line Items]</t>
        </is>
      </c>
    </row>
    <row r="34">
      <c r="A34" s="4" t="inlineStr">
        <is>
          <t>Sale of shares (in Shares)</t>
        </is>
      </c>
      <c r="C34" s="5" t="n">
        <v>500000</v>
      </c>
    </row>
    <row r="35">
      <c r="A35" s="4" t="inlineStr">
        <is>
          <t>Price Per share (in Dollars per share)</t>
        </is>
      </c>
      <c r="C35" s="6" t="n">
        <v>1</v>
      </c>
    </row>
    <row r="36">
      <c r="A36" s="4" t="inlineStr">
        <is>
          <t>Purchase of private placement, shares</t>
        </is>
      </c>
      <c r="C36" s="6" t="n">
        <v>500000</v>
      </c>
    </row>
    <row r="37">
      <c r="A37" s="4" t="inlineStr">
        <is>
          <t>Gross proceeds</t>
        </is>
      </c>
      <c r="C37" s="6" t="n">
        <v>3450000</v>
      </c>
    </row>
    <row r="38">
      <c r="A38" s="4" t="inlineStr">
        <is>
          <t>Common Class A [Member]</t>
        </is>
      </c>
    </row>
    <row r="39">
      <c r="A39" s="3" t="inlineStr">
        <is>
          <t>Description of Organization and Business Operations (Details) [Line Items]</t>
        </is>
      </c>
    </row>
    <row r="40">
      <c r="A40" s="4" t="inlineStr">
        <is>
          <t>Common stock, par value (in Dollars per share)</t>
        </is>
      </c>
      <c r="C40" s="7" t="n">
        <v>0.0001</v>
      </c>
      <c r="D40" s="7" t="n">
        <v>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Mar. 31, 2021</t>
        </is>
      </c>
      <c r="C1" s="2" t="inlineStr">
        <is>
          <t>Dec. 31, 2020</t>
        </is>
      </c>
    </row>
    <row r="2">
      <c r="A2" s="3" t="inlineStr">
        <is>
          <t>Current Assets</t>
        </is>
      </c>
    </row>
    <row r="3">
      <c r="A3" s="4" t="inlineStr">
        <is>
          <t>Cash</t>
        </is>
      </c>
      <c r="B3" s="6" t="n">
        <v>475202</v>
      </c>
      <c r="C3" s="6" t="n">
        <v>709879</v>
      </c>
    </row>
    <row r="4">
      <c r="A4" s="4" t="inlineStr">
        <is>
          <t>Total Current Assets</t>
        </is>
      </c>
      <c r="B4" s="5" t="n">
        <v>475202</v>
      </c>
      <c r="C4" s="5" t="n">
        <v>709879</v>
      </c>
    </row>
    <row r="5">
      <c r="A5" s="4" t="inlineStr">
        <is>
          <t>Cash held in Trust Account</t>
        </is>
      </c>
      <c r="B5" s="5" t="n">
        <v>100061705</v>
      </c>
      <c r="C5" s="5" t="n">
        <v>100049603</v>
      </c>
    </row>
    <row r="6">
      <c r="A6" s="4" t="inlineStr">
        <is>
          <t>Total Assets</t>
        </is>
      </c>
      <c r="B6" s="5" t="n">
        <v>100536907</v>
      </c>
      <c r="C6" s="5" t="n">
        <v>100759482</v>
      </c>
    </row>
    <row r="7">
      <c r="A7" s="3" t="inlineStr">
        <is>
          <t>Current Liabilities</t>
        </is>
      </c>
    </row>
    <row r="8">
      <c r="A8" s="4" t="inlineStr">
        <is>
          <t>Accounts payable and accrued expenses</t>
        </is>
      </c>
      <c r="B8" s="5" t="n">
        <v>129000</v>
      </c>
      <c r="C8" s="5" t="n">
        <v>155000</v>
      </c>
    </row>
    <row r="9">
      <c r="A9" s="4" t="inlineStr">
        <is>
          <t>Total Current Liabilities</t>
        </is>
      </c>
      <c r="B9" s="5" t="n">
        <v>129000</v>
      </c>
      <c r="C9" s="5" t="n">
        <v>155000</v>
      </c>
    </row>
    <row r="10">
      <c r="A10" s="4" t="inlineStr">
        <is>
          <t>Derivative warrant liabilities</t>
        </is>
      </c>
      <c r="B10" s="5" t="n">
        <v>7567650</v>
      </c>
      <c r="C10" s="5" t="n">
        <v>10278450</v>
      </c>
    </row>
    <row r="11">
      <c r="A11" s="4" t="inlineStr">
        <is>
          <t>Total Liabilities</t>
        </is>
      </c>
      <c r="B11" s="5" t="n">
        <v>7696650</v>
      </c>
      <c r="C11" s="5" t="n">
        <v>10433450</v>
      </c>
    </row>
    <row r="12">
      <c r="A12" s="4" t="inlineStr">
        <is>
          <t>Commitments and Contingencies</t>
        </is>
      </c>
      <c r="B12" s="4" t="inlineStr">
        <is>
          <t xml:space="preserve"> </t>
        </is>
      </c>
      <c r="C12" s="4" t="inlineStr">
        <is>
          <t xml:space="preserve"> </t>
        </is>
      </c>
    </row>
    <row r="13">
      <c r="A13" s="4" t="inlineStr">
        <is>
          <t>Common stock subject to possible redemption, 8,784,026 and 8,532,603 shares; at redemption value as of March 31, 2021 and December 31, 2021</t>
        </is>
      </c>
      <c r="B13" s="5" t="n">
        <v>87840255</v>
      </c>
      <c r="C13" s="5" t="n">
        <v>85326031</v>
      </c>
    </row>
    <row r="14">
      <c r="A14" s="3" t="inlineStr">
        <is>
          <t>Stockholders' Equity</t>
        </is>
      </c>
    </row>
    <row r="15">
      <c r="A15" s="4" t="inlineStr">
        <is>
          <t>Preferred Stock - $0.0001 par value; 1,000,000 shares authorized; 1,000,000 shares non issued.</t>
        </is>
      </c>
      <c r="B15" s="4" t="inlineStr">
        <is>
          <t xml:space="preserve"> </t>
        </is>
      </c>
      <c r="C15" s="4" t="inlineStr">
        <is>
          <t xml:space="preserve"> </t>
        </is>
      </c>
    </row>
    <row r="16">
      <c r="A16" s="4" t="inlineStr">
        <is>
          <t>Common Stock Class A - $0.0001 par value; 380,000,000 shares authorized; 1,545,974 and 1,797,397 shares issued and outstanding (excluding 8,784,026 and 8,532,603 subject to redemption)</t>
        </is>
      </c>
      <c r="B16" s="5" t="n">
        <v>155</v>
      </c>
      <c r="C16" s="5" t="n">
        <v>180</v>
      </c>
    </row>
    <row r="17">
      <c r="A17" s="4" t="inlineStr">
        <is>
          <t>Common Stock Class B - $0.0001 par value; 20,000,000 shares authorized; 2,500,000 shares issued and outstanding</t>
        </is>
      </c>
      <c r="B17" s="5" t="n">
        <v>250</v>
      </c>
      <c r="C17" s="5" t="n">
        <v>250</v>
      </c>
    </row>
    <row r="18">
      <c r="A18" s="4" t="inlineStr">
        <is>
          <t>Additional paid-in capital</t>
        </is>
      </c>
      <c r="B18" s="5" t="n">
        <v>1543735</v>
      </c>
      <c r="C18" s="5" t="n">
        <v>4057934</v>
      </c>
    </row>
    <row r="19">
      <c r="A19" s="4" t="inlineStr">
        <is>
          <t>Accumulated income</t>
        </is>
      </c>
      <c r="B19" s="5" t="n">
        <v>3455862</v>
      </c>
      <c r="C19" s="5" t="n">
        <v>941637</v>
      </c>
    </row>
    <row r="20">
      <c r="A20" s="4" t="inlineStr">
        <is>
          <t>Total Stockholders' Equity</t>
        </is>
      </c>
      <c r="B20" s="5" t="n">
        <v>5000002</v>
      </c>
      <c r="C20" s="5" t="n">
        <v>5000001</v>
      </c>
    </row>
    <row r="21">
      <c r="A21" s="4" t="inlineStr">
        <is>
          <t>Total Liabilities and Stockholders' Equity</t>
        </is>
      </c>
      <c r="B21" s="6" t="n">
        <v>100536907</v>
      </c>
      <c r="C21" s="6" t="n">
        <v>100759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Mar. 31, 2021USD ($)</t>
        </is>
      </c>
    </row>
    <row r="2">
      <c r="A2" s="3" t="inlineStr">
        <is>
          <t>Accounting Policies [Abstract]</t>
        </is>
      </c>
    </row>
    <row r="3">
      <c r="A3" s="4" t="inlineStr">
        <is>
          <t>Federal depository insurance amount</t>
        </is>
      </c>
      <c r="B3" s="6" t="n">
        <v>2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3 Months Ended</t>
        </is>
      </c>
    </row>
    <row r="2">
      <c r="B2" s="2" t="inlineStr">
        <is>
          <t>Mar. 31, 2021</t>
        </is>
      </c>
    </row>
    <row r="3">
      <c r="A3" s="3" t="inlineStr">
        <is>
          <t>Income Tax Disclosure [Abstract]</t>
        </is>
      </c>
    </row>
    <row r="4">
      <c r="A4" s="4" t="inlineStr">
        <is>
          <t>Income tax percentage</t>
        </is>
      </c>
      <c r="B4" s="4" t="inlineStr">
        <is>
          <t>21.00%</t>
        </is>
      </c>
    </row>
    <row r="5">
      <c r="A5" s="4" t="inlineStr">
        <is>
          <t>Percentage of ownership</t>
        </is>
      </c>
      <c r="B5" s="4" t="inlineStr">
        <is>
          <t>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reconciliation of income taxes computed at the statutory rate</t>
        </is>
      </c>
      <c r="B1" s="2" t="inlineStr">
        <is>
          <t>3 Months Ended</t>
        </is>
      </c>
    </row>
    <row r="2">
      <c r="B2" s="2" t="inlineStr">
        <is>
          <t>Mar. 31, 2021USD ($)</t>
        </is>
      </c>
    </row>
    <row r="3">
      <c r="A3" s="3" t="inlineStr">
        <is>
          <t>Schedule of reconciliation of income taxes computed at the statutory rate [Abstract]</t>
        </is>
      </c>
    </row>
    <row r="4">
      <c r="A4" s="4" t="inlineStr">
        <is>
          <t>Income tax expense (credit) at statutory rate</t>
        </is>
      </c>
      <c r="B4" s="4" t="inlineStr">
        <is>
          <t xml:space="preserve"> </t>
        </is>
      </c>
    </row>
    <row r="5">
      <c r="A5" s="4" t="inlineStr">
        <is>
          <t>Income tax adjustment</t>
        </is>
      </c>
      <c r="B5" s="4" t="inlineStr">
        <is>
          <t xml:space="preserve"> </t>
        </is>
      </c>
    </row>
    <row r="6">
      <c r="A6" s="4" t="inlineStr">
        <is>
          <t>Change of valuation allowance</t>
        </is>
      </c>
      <c r="B6" s="4" t="inlineStr">
        <is>
          <t xml:space="preserve"> </t>
        </is>
      </c>
    </row>
    <row r="7">
      <c r="A7" s="4" t="inlineStr">
        <is>
          <t>Income tax expense (credit)</t>
        </is>
      </c>
      <c r="B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Income Taxes (Details) - Schedule of deferred tax assets</t>
        </is>
      </c>
      <c r="B1" s="2" t="inlineStr">
        <is>
          <t>Mar. 31, 2021USD ($)</t>
        </is>
      </c>
    </row>
    <row r="2">
      <c r="A2" s="3" t="inlineStr">
        <is>
          <t>Schedule of deferred tax assets [Abstract]</t>
        </is>
      </c>
    </row>
    <row r="3">
      <c r="A3" s="4" t="inlineStr">
        <is>
          <t>Deferred tax asset - Operating loss carry forward</t>
        </is>
      </c>
      <c r="B3" s="6" t="n">
        <v>151890</v>
      </c>
    </row>
    <row r="4">
      <c r="A4" s="4" t="inlineStr">
        <is>
          <t>Operating losses utilized</t>
        </is>
      </c>
      <c r="B4" s="4" t="inlineStr">
        <is>
          <t xml:space="preserve"> </t>
        </is>
      </c>
    </row>
    <row r="5">
      <c r="A5" s="4" t="inlineStr">
        <is>
          <t>Valuation allowance</t>
        </is>
      </c>
      <c r="B5" s="5" t="n">
        <v>-151890</v>
      </c>
    </row>
    <row r="6">
      <c r="A6" s="4" t="inlineStr">
        <is>
          <t>Income tax expense (credit)</t>
        </is>
      </c>
      <c r="B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4"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 USD ($)</t>
        </is>
      </c>
      <c r="B1" s="2" t="inlineStr">
        <is>
          <t>Aug. 11, 2020</t>
        </is>
      </c>
      <c r="C1" s="2" t="inlineStr">
        <is>
          <t>Apr. 30, 2020</t>
        </is>
      </c>
      <c r="D1" s="2" t="inlineStr">
        <is>
          <t>Mar. 31, 2021</t>
        </is>
      </c>
      <c r="E1" s="2" t="inlineStr">
        <is>
          <t>Dec. 31, 2020</t>
        </is>
      </c>
      <c r="F1" s="2" t="inlineStr">
        <is>
          <t>Aug. 06, 2020</t>
        </is>
      </c>
      <c r="G1" s="2" t="inlineStr">
        <is>
          <t>Jul. 01, 2020</t>
        </is>
      </c>
    </row>
    <row r="2">
      <c r="A2" s="3" t="inlineStr">
        <is>
          <t>Related Party Transactions (Details) [Line Items]</t>
        </is>
      </c>
    </row>
    <row r="3">
      <c r="A3" s="4" t="inlineStr">
        <is>
          <t>Share price (in Dollars per share)</t>
        </is>
      </c>
      <c r="D3" s="8" t="n">
        <v>11.5</v>
      </c>
    </row>
    <row r="4">
      <c r="A4" s="4" t="inlineStr">
        <is>
          <t>Warrants price per share (in Dollars per share)</t>
        </is>
      </c>
      <c r="D4" s="6" t="n">
        <v>10</v>
      </c>
    </row>
    <row r="5">
      <c r="A5" s="4" t="inlineStr">
        <is>
          <t>Sponsor monthly fee</t>
        </is>
      </c>
      <c r="D5" s="6" t="n">
        <v>10000</v>
      </c>
    </row>
    <row r="6">
      <c r="A6" s="4" t="inlineStr">
        <is>
          <t>Administrative service fees</t>
        </is>
      </c>
      <c r="D6" s="5" t="n">
        <v>30000</v>
      </c>
    </row>
    <row r="7">
      <c r="A7" s="4" t="inlineStr">
        <is>
          <t>Trust account deposit</t>
        </is>
      </c>
      <c r="D7" s="6" t="n">
        <v>1000000</v>
      </c>
    </row>
    <row r="8">
      <c r="A8" s="4" t="inlineStr">
        <is>
          <t>Price per share (in Dollars per share)</t>
        </is>
      </c>
      <c r="D8" s="8" t="n">
        <v>0.1</v>
      </c>
    </row>
    <row r="9">
      <c r="A9" s="4" t="inlineStr">
        <is>
          <t>Loan amount</t>
        </is>
      </c>
      <c r="D9" s="6" t="n">
        <v>2000000</v>
      </c>
    </row>
    <row r="10">
      <c r="A10" s="4" t="inlineStr">
        <is>
          <t>Business combination marketing agreement, description</t>
        </is>
      </c>
      <c r="D10" s="4" t="inlineStr">
        <is>
          <t>The Company has engaged I-Bankers in connection with its business combination to assist it in holding meetings with stockholders to discuss the potential business combination and the target business&amp;#x2019; attributes, introduce it to potential investors that are interested in purchasing its securities in connection with its initial business combination, assist it in obtaining stockholder approval for the business combination and assist it with its press releases and public filings in connection with the business combination. The scope of engagement excludes identifying and/or evaluating possible acquisition candidates. Pursuant to the Company&amp;#x2019;s agreement with I-Bankers, the marketing fee payable to I-Bankers will be 2.75% of the gross proceeds of the Public Offering. However, if the Company has not consummated its business combination within 12 months from the closing of the Public Offering and the Sponsor elects to extend such period to consummate a business combination by an additional three months and, pursuant to the trust agreement, deposits $1,000,000 (or up to $1,150,000 depending on the extent to which the underwriters&amp;#x2019; over-allotment option is exercised) into the trust account, then the marketing fee payable to I-Bankers will be reduced to 1.75% of the gross proceeds of the Public Offering.</t>
        </is>
      </c>
    </row>
    <row r="11">
      <c r="A11" s="4" t="inlineStr">
        <is>
          <t>Representative’s warrants, description</t>
        </is>
      </c>
      <c r="B11" s="4" t="inlineStr">
        <is>
          <t>the Company issued an aggregate of 500,000 Representative&amp;#x2019;s Warrants, exercisable at $12.00 per share, to the underwriters in connection with their services as underwriters for the IPO. The Representative&amp;#x2019;s Warrants may be exercised for cash or on a cashless basis, at the holder&amp;#x2019;s option, at any time during the period commencing on the later of the first anniversary of the effective date of the registration statement of the Company and the closing of the Company&amp;#x2019;s initial Business Combination and terminating on the fifth anniversary of such effectiveness date. The underwriters have each agreed that neither it nor its designees will be permitted to exercise the warrants after the five-year anniversary of the effective date of the registration statement. The Company accounted for the 500,000 warrants as an expense of the IPO resulting in a charge directly to stockholders&amp;#x2019; equity. The fair value of Representative&amp;#x2019;s Warrants was estimated to be approximately $1,086,000 (or $2.172 per warrant) using the Black-Scholes option-pricing model. The fair value of the Representative&amp;#x2019;s Warrants granted to the underwriters was estimated as of the date of grant using the following assumptions: (1) expected volatility of 31.5%, (2) risk-free interest rate of 0.29%, share price at $10.00 with a strike price at $12.00 and (3) expected life of five years.</t>
        </is>
      </c>
    </row>
    <row r="12">
      <c r="A12" s="4" t="inlineStr">
        <is>
          <t>Private Placement [Member]</t>
        </is>
      </c>
    </row>
    <row r="13">
      <c r="A13" s="3" t="inlineStr">
        <is>
          <t>Related Party Transactions (Details) [Line Items]</t>
        </is>
      </c>
    </row>
    <row r="14">
      <c r="A14" s="4" t="inlineStr">
        <is>
          <t>Purchase of share (in Shares)</t>
        </is>
      </c>
      <c r="D14" s="5" t="n">
        <v>220000</v>
      </c>
    </row>
    <row r="15">
      <c r="A15" s="4" t="inlineStr">
        <is>
          <t>Share price (in Dollars per share)</t>
        </is>
      </c>
      <c r="D15" s="6" t="n">
        <v>10</v>
      </c>
    </row>
    <row r="16">
      <c r="A16" s="4" t="inlineStr">
        <is>
          <t>Private placement warrants, shares (in Shares)</t>
        </is>
      </c>
      <c r="D16" s="5" t="n">
        <v>500000</v>
      </c>
    </row>
    <row r="17">
      <c r="A17" s="4" t="inlineStr">
        <is>
          <t>Warrants price per share (in Dollars per share)</t>
        </is>
      </c>
      <c r="D17" s="6" t="n">
        <v>1</v>
      </c>
    </row>
    <row r="18">
      <c r="A18" s="4" t="inlineStr">
        <is>
          <t>Proceeds from warrant</t>
        </is>
      </c>
      <c r="D18" s="6" t="n">
        <v>2700000</v>
      </c>
    </row>
    <row r="19">
      <c r="A19" s="4" t="inlineStr">
        <is>
          <t>Fair value of ordinary shares</t>
        </is>
      </c>
      <c r="D19" s="6" t="n">
        <v>220000</v>
      </c>
    </row>
    <row r="20">
      <c r="A20" s="4" t="inlineStr">
        <is>
          <t>IPO [Member]</t>
        </is>
      </c>
    </row>
    <row r="21">
      <c r="A21" s="3" t="inlineStr">
        <is>
          <t>Related Party Transactions (Details) [Line Items]</t>
        </is>
      </c>
    </row>
    <row r="22">
      <c r="A22" s="4" t="inlineStr">
        <is>
          <t>Share price (in Dollars per share)</t>
        </is>
      </c>
      <c r="B22" s="6" t="n">
        <v>10</v>
      </c>
    </row>
    <row r="23">
      <c r="A23" s="4" t="inlineStr">
        <is>
          <t>Expenses charges</t>
        </is>
      </c>
      <c r="B23" s="6" t="n">
        <v>35000</v>
      </c>
    </row>
    <row r="24">
      <c r="A24" s="4" t="inlineStr">
        <is>
          <t>Fair value of ordinary shares</t>
        </is>
      </c>
      <c r="B24" s="6" t="n">
        <v>35000</v>
      </c>
    </row>
    <row r="25">
      <c r="A25" s="4" t="inlineStr">
        <is>
          <t>Common Stock [Member]</t>
        </is>
      </c>
    </row>
    <row r="26">
      <c r="A26" s="3" t="inlineStr">
        <is>
          <t>Related Party Transactions (Details) [Line Items]</t>
        </is>
      </c>
    </row>
    <row r="27">
      <c r="A27" s="4" t="inlineStr">
        <is>
          <t>Purchase of share (in Shares)</t>
        </is>
      </c>
      <c r="E27" s="5" t="n">
        <v>2500000</v>
      </c>
    </row>
    <row r="28">
      <c r="A28" s="4" t="inlineStr">
        <is>
          <t>Common Stock [Member] | IPO [Member]</t>
        </is>
      </c>
    </row>
    <row r="29">
      <c r="A29" s="3" t="inlineStr">
        <is>
          <t>Related Party Transactions (Details) [Line Items]</t>
        </is>
      </c>
    </row>
    <row r="30">
      <c r="A30" s="4" t="inlineStr">
        <is>
          <t>Share issued (in Shares)</t>
        </is>
      </c>
      <c r="B30" s="5" t="n">
        <v>350000</v>
      </c>
    </row>
    <row r="31">
      <c r="A31" s="4" t="inlineStr">
        <is>
          <t>Founder Shares [Member]</t>
        </is>
      </c>
    </row>
    <row r="32">
      <c r="A32" s="3" t="inlineStr">
        <is>
          <t>Related Party Transactions (Details) [Line Items]</t>
        </is>
      </c>
    </row>
    <row r="33">
      <c r="A33" s="4" t="inlineStr">
        <is>
          <t>Purchase of share (in Shares)</t>
        </is>
      </c>
      <c r="C33" s="5" t="n">
        <v>2875000</v>
      </c>
    </row>
    <row r="34">
      <c r="A34" s="4" t="inlineStr">
        <is>
          <t>Capital contribution</t>
        </is>
      </c>
      <c r="C34" s="6" t="n">
        <v>25000</v>
      </c>
    </row>
    <row r="35">
      <c r="A35" s="4" t="inlineStr">
        <is>
          <t>Share transferred (in Shares)</t>
        </is>
      </c>
      <c r="G35" s="5" t="n">
        <v>225000</v>
      </c>
    </row>
    <row r="36">
      <c r="A36" s="4" t="inlineStr">
        <is>
          <t>Purchase price</t>
        </is>
      </c>
      <c r="G36" s="6" t="n">
        <v>1500000</v>
      </c>
    </row>
    <row r="37">
      <c r="A37" s="4" t="inlineStr">
        <is>
          <t>Related party transactions, description</t>
        </is>
      </c>
      <c r="D37" s="4" t="inlineStr">
        <is>
          <t>With certain limited exceptions, the Founder Shares are not transferable, assignable or saleable (except to the Company&amp;#x2019;s officers and directors and other persons or entities affiliated with the Sponsor, each of whom will be subject to the same transfer restrictions) until the earlier of (A) one year after the completion of an initial Business Combination or earlier of (B) subsequent to the Company&amp;#x2019;s initial Business Combination, (i)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ii) the date on which the Company completes a liquidation, merger, stock exchange or other similar transaction that results in all stockholders having the right to exchange their shares of common stock for cash, securities or other property.</t>
        </is>
      </c>
    </row>
    <row r="38">
      <c r="A38" s="4" t="inlineStr">
        <is>
          <t>Founder Shares [Member] | Management [Member]</t>
        </is>
      </c>
    </row>
    <row r="39">
      <c r="A39" s="3" t="inlineStr">
        <is>
          <t>Related Party Transactions (Details) [Line Items]</t>
        </is>
      </c>
    </row>
    <row r="40">
      <c r="A40" s="4" t="inlineStr">
        <is>
          <t>Share transferred (in Shares)</t>
        </is>
      </c>
      <c r="F40" s="5" t="n">
        <v>334000</v>
      </c>
    </row>
    <row r="41">
      <c r="A41" s="4" t="inlineStr">
        <is>
          <t>Founder Shares [Member] | Affiliates [Member]</t>
        </is>
      </c>
    </row>
    <row r="42">
      <c r="A42" s="3" t="inlineStr">
        <is>
          <t>Related Party Transactions (Details) [Line Items]</t>
        </is>
      </c>
    </row>
    <row r="43">
      <c r="A43" s="4" t="inlineStr">
        <is>
          <t>Share transferred (in Shares)</t>
        </is>
      </c>
      <c r="F43" s="5" t="n">
        <v>172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7" customWidth="1" min="1" max="1"/>
    <col width="15" customWidth="1" min="2" max="2"/>
    <col width="80" customWidth="1" min="3" max="3"/>
    <col width="14" customWidth="1" min="4" max="4"/>
  </cols>
  <sheetData>
    <row r="1">
      <c r="A1" s="1" t="inlineStr">
        <is>
          <t>Stockholder’s Equity (Details) - $ / shares</t>
        </is>
      </c>
      <c r="B1" s="2" t="inlineStr">
        <is>
          <t>1 Months Ended</t>
        </is>
      </c>
      <c r="C1" s="2" t="inlineStr">
        <is>
          <t>3 Months Ended</t>
        </is>
      </c>
    </row>
    <row r="2">
      <c r="B2" s="2" t="inlineStr">
        <is>
          <t>Apr. 30, 2020</t>
        </is>
      </c>
      <c r="C2" s="2" t="inlineStr">
        <is>
          <t>Mar. 31, 2021</t>
        </is>
      </c>
      <c r="D2" s="2" t="inlineStr">
        <is>
          <t>Dec. 31, 2020</t>
        </is>
      </c>
    </row>
    <row r="3">
      <c r="A3" s="3" t="inlineStr">
        <is>
          <t>Stockholder’s Equity (Details) [Line Items]</t>
        </is>
      </c>
    </row>
    <row r="4">
      <c r="A4" s="4" t="inlineStr">
        <is>
          <t>Sponsor forfeited shares (in Shares)</t>
        </is>
      </c>
      <c r="B4" s="5" t="n">
        <v>375000</v>
      </c>
    </row>
    <row r="5">
      <c r="A5" s="4" t="inlineStr">
        <is>
          <t>Initial shareholder's ownership</t>
        </is>
      </c>
      <c r="B5" s="4" t="inlineStr">
        <is>
          <t>20.00%</t>
        </is>
      </c>
    </row>
    <row r="6">
      <c r="A6" s="4" t="inlineStr">
        <is>
          <t>Aggregate founder shares of conversion</t>
        </is>
      </c>
      <c r="C6" s="4" t="inlineStr">
        <is>
          <t>20.00%</t>
        </is>
      </c>
    </row>
    <row r="7">
      <c r="A7" s="4" t="inlineStr">
        <is>
          <t>Preferred stock, shares authorized (in Shares)</t>
        </is>
      </c>
      <c r="C7" s="5" t="n">
        <v>1000000</v>
      </c>
      <c r="D7" s="5" t="n">
        <v>1000000</v>
      </c>
    </row>
    <row r="8">
      <c r="A8" s="4" t="inlineStr">
        <is>
          <t>Preferred stock, par value</t>
        </is>
      </c>
      <c r="C8" s="7" t="n">
        <v>0.0001</v>
      </c>
      <c r="D8" s="7" t="n">
        <v>0.0001</v>
      </c>
    </row>
    <row r="9">
      <c r="A9" s="4" t="inlineStr">
        <is>
          <t>Public warrants expire</t>
        </is>
      </c>
      <c r="C9" s="4" t="inlineStr">
        <is>
          <t>5 years</t>
        </is>
      </c>
    </row>
    <row r="10">
      <c r="A10" s="4" t="inlineStr">
        <is>
          <t>Stockholders equity description</t>
        </is>
      </c>
      <c r="C10" s="4" t="inlineStr">
        <is>
          <t>The Company may call the Public Warrants for redemption: A.in whole and not in part; B.at a price of $0.01 per warrant; C.upon a minimum of 30 days&amp;#x2019; prior written notice of redemption; and D.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t>
        </is>
      </c>
    </row>
    <row r="11">
      <c r="A11" s="4" t="inlineStr">
        <is>
          <t>Business acquisition, share price</t>
        </is>
      </c>
      <c r="C11" s="8" t="n">
        <v>9.199999999999999</v>
      </c>
    </row>
    <row r="12">
      <c r="A12" s="4" t="inlineStr">
        <is>
          <t>Aggregate gross proceeds</t>
        </is>
      </c>
      <c r="C12" s="4" t="inlineStr">
        <is>
          <t>60.00%</t>
        </is>
      </c>
    </row>
    <row r="13">
      <c r="A13" s="4" t="inlineStr">
        <is>
          <t>Redemption price per share</t>
        </is>
      </c>
      <c r="C13" s="6" t="n">
        <v>18</v>
      </c>
    </row>
    <row r="14">
      <c r="A14" s="4" t="inlineStr">
        <is>
          <t>Minimum [Member]</t>
        </is>
      </c>
    </row>
    <row r="15">
      <c r="A15" s="3" t="inlineStr">
        <is>
          <t>Stockholder’s Equity (Details) [Line Items]</t>
        </is>
      </c>
    </row>
    <row r="16">
      <c r="A16" s="4" t="inlineStr">
        <is>
          <t>Market value percentage</t>
        </is>
      </c>
      <c r="C16" s="4" t="inlineStr">
        <is>
          <t>115.00%</t>
        </is>
      </c>
    </row>
    <row r="17">
      <c r="A17" s="4" t="inlineStr">
        <is>
          <t>Maximum [Member]</t>
        </is>
      </c>
    </row>
    <row r="18">
      <c r="A18" s="3" t="inlineStr">
        <is>
          <t>Stockholder’s Equity (Details) [Line Items]</t>
        </is>
      </c>
    </row>
    <row r="19">
      <c r="A19" s="4" t="inlineStr">
        <is>
          <t>Market value percentage</t>
        </is>
      </c>
      <c r="C19" s="4" t="inlineStr">
        <is>
          <t>180.00%</t>
        </is>
      </c>
    </row>
    <row r="20">
      <c r="A20" s="4" t="inlineStr">
        <is>
          <t>Class A Common Stock [Member]</t>
        </is>
      </c>
    </row>
    <row r="21">
      <c r="A21" s="3" t="inlineStr">
        <is>
          <t>Stockholder’s Equity (Details) [Line Items]</t>
        </is>
      </c>
    </row>
    <row r="22">
      <c r="A22" s="4" t="inlineStr">
        <is>
          <t>Common stock, shares authorized (in Shares)</t>
        </is>
      </c>
      <c r="C22" s="5" t="n">
        <v>380000000</v>
      </c>
      <c r="D22" s="5" t="n">
        <v>380000000</v>
      </c>
    </row>
    <row r="23">
      <c r="A23" s="4" t="inlineStr">
        <is>
          <t>Common stock, par value</t>
        </is>
      </c>
      <c r="C23" s="7" t="n">
        <v>0.0001</v>
      </c>
      <c r="D23" s="7" t="n">
        <v>0.0001</v>
      </c>
    </row>
    <row r="24">
      <c r="A24" s="4" t="inlineStr">
        <is>
          <t>Business acquisition, share price</t>
        </is>
      </c>
      <c r="C24" s="8" t="n">
        <v>9.199999999999999</v>
      </c>
    </row>
    <row r="25">
      <c r="A25" s="4" t="inlineStr">
        <is>
          <t>Class B Common Stock [Member]</t>
        </is>
      </c>
    </row>
    <row r="26">
      <c r="A26" s="3" t="inlineStr">
        <is>
          <t>Stockholder’s Equity (Details) [Line Items]</t>
        </is>
      </c>
    </row>
    <row r="27">
      <c r="A27" s="4" t="inlineStr">
        <is>
          <t>Common stock, shares authorized (in Shares)</t>
        </is>
      </c>
      <c r="C27" s="5" t="n">
        <v>20000000</v>
      </c>
      <c r="D27" s="5" t="n">
        <v>20000000</v>
      </c>
    </row>
    <row r="28">
      <c r="A28" s="4" t="inlineStr">
        <is>
          <t>Common stock, par value</t>
        </is>
      </c>
      <c r="C28" s="7" t="n">
        <v>0.0001</v>
      </c>
      <c r="D28" s="7" t="n">
        <v>0.0001</v>
      </c>
    </row>
    <row r="29">
      <c r="A29" s="4" t="inlineStr">
        <is>
          <t>Shares issued (in Shares)</t>
        </is>
      </c>
      <c r="B29" s="5" t="n">
        <v>287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Fair Value Instruments (Details)</t>
        </is>
      </c>
      <c r="B1" s="2" t="inlineStr">
        <is>
          <t>3 Months Ended</t>
        </is>
      </c>
    </row>
    <row r="2">
      <c r="B2" s="2" t="inlineStr">
        <is>
          <t>Mar. 31, 2021USD ($)</t>
        </is>
      </c>
    </row>
    <row r="3">
      <c r="A3" s="3" t="inlineStr">
        <is>
          <t>Fair Value Instruments (Details) [Line Items]</t>
        </is>
      </c>
    </row>
    <row r="4">
      <c r="A4" s="4" t="inlineStr">
        <is>
          <t>Dividend rate</t>
        </is>
      </c>
      <c r="B4" s="4" t="inlineStr">
        <is>
          <t>0.00%</t>
        </is>
      </c>
    </row>
    <row r="5">
      <c r="A5" s="4" t="inlineStr">
        <is>
          <t>Fair Value, Inputs, Level 1 [Member]</t>
        </is>
      </c>
    </row>
    <row r="6">
      <c r="A6" s="3" t="inlineStr">
        <is>
          <t>Fair Value Instruments (Details) [Line Items]</t>
        </is>
      </c>
    </row>
    <row r="7">
      <c r="A7" s="4" t="inlineStr">
        <is>
          <t>Cash and marketable securities held in trust</t>
        </is>
      </c>
      <c r="B7" s="6" t="n">
        <v>1000617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Instruments (Details) - Schedule of warrant liability subject to qualified hedge accounting - $ / shares</t>
        </is>
      </c>
      <c r="B1" s="2" t="inlineStr">
        <is>
          <t>Aug. 11, 2020</t>
        </is>
      </c>
      <c r="C1" s="2" t="inlineStr">
        <is>
          <t>Mar. 31, 2021</t>
        </is>
      </c>
      <c r="D1" s="2" t="inlineStr">
        <is>
          <t>Dec. 31, 2020</t>
        </is>
      </c>
    </row>
    <row r="2">
      <c r="A2" s="3" t="inlineStr">
        <is>
          <t>Schedule of warrant liability subject to qualified hedge accounting [Abstract]</t>
        </is>
      </c>
    </row>
    <row r="3">
      <c r="A3" s="4" t="inlineStr">
        <is>
          <t>Risk-free interest rate</t>
        </is>
      </c>
      <c r="B3" s="4" t="inlineStr">
        <is>
          <t>0.39%</t>
        </is>
      </c>
      <c r="C3" s="4" t="inlineStr">
        <is>
          <t>0.99%</t>
        </is>
      </c>
      <c r="D3" s="4" t="inlineStr">
        <is>
          <t>0.41%</t>
        </is>
      </c>
    </row>
    <row r="4">
      <c r="A4" s="4" t="inlineStr">
        <is>
          <t>Expected term (years)</t>
        </is>
      </c>
      <c r="B4" s="4" t="inlineStr">
        <is>
          <t>5 years</t>
        </is>
      </c>
      <c r="C4" s="4" t="inlineStr">
        <is>
          <t>5 years</t>
        </is>
      </c>
      <c r="D4" s="4" t="inlineStr">
        <is>
          <t>5 years</t>
        </is>
      </c>
    </row>
    <row r="5">
      <c r="A5" s="4" t="inlineStr">
        <is>
          <t>Expected volatility</t>
        </is>
      </c>
      <c r="B5" s="4" t="inlineStr">
        <is>
          <t>20.00%</t>
        </is>
      </c>
      <c r="C5" s="4" t="inlineStr">
        <is>
          <t>12.00%</t>
        </is>
      </c>
      <c r="D5" s="4" t="inlineStr">
        <is>
          <t>15.00%</t>
        </is>
      </c>
    </row>
    <row r="6">
      <c r="A6" s="4" t="inlineStr">
        <is>
          <t>Exercise price (in Dollars per share)</t>
        </is>
      </c>
      <c r="B6" s="8" t="n">
        <v>11.5</v>
      </c>
      <c r="C6" s="8" t="n">
        <v>11.5</v>
      </c>
      <c r="D6" s="8" t="n">
        <v>11.5</v>
      </c>
    </row>
    <row r="7">
      <c r="A7" s="4" t="inlineStr">
        <is>
          <t>Stock price (in Dollars per share)</t>
        </is>
      </c>
      <c r="B7" s="8" t="n">
        <v>9.48</v>
      </c>
      <c r="C7" s="8" t="n">
        <v>9.9</v>
      </c>
      <c r="D7" s="8" t="n">
        <v>10.09</v>
      </c>
    </row>
    <row r="8">
      <c r="A8" s="4" t="inlineStr">
        <is>
          <t>Dividend yield</t>
        </is>
      </c>
      <c r="B8" s="4" t="inlineStr">
        <is>
          <t>0.00%</t>
        </is>
      </c>
      <c r="C8" s="4" t="inlineStr">
        <is>
          <t>0.00%</t>
        </is>
      </c>
      <c r="D8" s="4" t="inlineStr">
        <is>
          <t>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Instruments (Details) - Schedule of changes in fair value of derivative warrant liability - USD ($)</t>
        </is>
      </c>
      <c r="B1" s="2" t="inlineStr">
        <is>
          <t>3 Months Ended</t>
        </is>
      </c>
      <c r="C1" s="2" t="inlineStr">
        <is>
          <t>5 Months Ended</t>
        </is>
      </c>
    </row>
    <row r="2">
      <c r="B2" s="2" t="inlineStr">
        <is>
          <t>Mar. 31, 2021</t>
        </is>
      </c>
      <c r="C2" s="2" t="inlineStr">
        <is>
          <t>Dec. 31, 2020</t>
        </is>
      </c>
      <c r="D2" s="2" t="inlineStr">
        <is>
          <t>Aug. 12, 2020</t>
        </is>
      </c>
    </row>
    <row r="3">
      <c r="A3" s="4" t="inlineStr">
        <is>
          <t>Private Placement [Member]</t>
        </is>
      </c>
    </row>
    <row r="4">
      <c r="A4" s="3" t="inlineStr">
        <is>
          <t>Fair Value Instruments (Details) - Schedule of changes in fair value of derivative warrant liability [Line Items]</t>
        </is>
      </c>
    </row>
    <row r="5">
      <c r="A5" s="4" t="inlineStr">
        <is>
          <t>Initial measurement on August 11, 2020</t>
        </is>
      </c>
      <c r="D5" s="6" t="n">
        <v>1346800</v>
      </c>
    </row>
    <row r="6">
      <c r="A6" s="4" t="inlineStr">
        <is>
          <t>Change in valuation inputs or other assumptions</t>
        </is>
      </c>
      <c r="B6" s="6" t="n">
        <v>-310800</v>
      </c>
      <c r="C6" s="6" t="n">
        <v>168350</v>
      </c>
    </row>
    <row r="7">
      <c r="A7" s="4" t="inlineStr">
        <is>
          <t>Fair value</t>
        </is>
      </c>
      <c r="B7" s="5" t="n">
        <v>867650</v>
      </c>
      <c r="C7" s="5" t="n">
        <v>1178450</v>
      </c>
    </row>
    <row r="8">
      <c r="A8" s="4" t="inlineStr">
        <is>
          <t>Public Warrant [Member]</t>
        </is>
      </c>
    </row>
    <row r="9">
      <c r="A9" s="3" t="inlineStr">
        <is>
          <t>Fair Value Instruments (Details) - Schedule of changes in fair value of derivative warrant liability [Line Items]</t>
        </is>
      </c>
    </row>
    <row r="10">
      <c r="A10" s="4" t="inlineStr">
        <is>
          <t>Initial measurement on August 11, 2020</t>
        </is>
      </c>
      <c r="D10" s="5" t="n">
        <v>10400000</v>
      </c>
    </row>
    <row r="11">
      <c r="A11" s="4" t="inlineStr">
        <is>
          <t>Change in valuation inputs or other assumptions</t>
        </is>
      </c>
      <c r="B11" s="5" t="n">
        <v>-2400000</v>
      </c>
      <c r="C11" s="5" t="n">
        <v>1300000</v>
      </c>
    </row>
    <row r="12">
      <c r="A12" s="4" t="inlineStr">
        <is>
          <t>Fair value</t>
        </is>
      </c>
      <c r="B12" s="5" t="n">
        <v>6700000</v>
      </c>
      <c r="C12" s="5" t="n">
        <v>9100000</v>
      </c>
    </row>
    <row r="13">
      <c r="A13" s="4" t="inlineStr">
        <is>
          <t>Derivative Warrant Liability [Member]</t>
        </is>
      </c>
    </row>
    <row r="14">
      <c r="A14" s="3" t="inlineStr">
        <is>
          <t>Fair Value Instruments (Details) - Schedule of changes in fair value of derivative warrant liability [Line Items]</t>
        </is>
      </c>
    </row>
    <row r="15">
      <c r="A15" s="4" t="inlineStr">
        <is>
          <t>Initial measurement on August 11, 2020</t>
        </is>
      </c>
      <c r="D15" s="6" t="n">
        <v>11746800</v>
      </c>
    </row>
    <row r="16">
      <c r="A16" s="4" t="inlineStr">
        <is>
          <t>Change in valuation inputs or other assumptions</t>
        </is>
      </c>
      <c r="B16" s="5" t="n">
        <v>-2710800</v>
      </c>
      <c r="C16" s="5" t="n">
        <v>1468350</v>
      </c>
    </row>
    <row r="17">
      <c r="A17" s="4" t="inlineStr">
        <is>
          <t>Fair value</t>
        </is>
      </c>
      <c r="B17" s="6" t="n">
        <v>7567650</v>
      </c>
      <c r="C17" s="6" t="n">
        <v>102784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Merger Agreement (Details) - USD ($)</t>
        </is>
      </c>
      <c r="B1" s="2" t="inlineStr">
        <is>
          <t>3 Months Ended</t>
        </is>
      </c>
    </row>
    <row r="2">
      <c r="B2" s="2" t="inlineStr">
        <is>
          <t>Mar. 31, 2021</t>
        </is>
      </c>
      <c r="C2" s="2" t="inlineStr">
        <is>
          <t>Dec. 31, 2020</t>
        </is>
      </c>
    </row>
    <row r="3">
      <c r="A3" s="3" t="inlineStr">
        <is>
          <t>Merger Agreement (Details) [Line Items]</t>
        </is>
      </c>
    </row>
    <row r="4">
      <c r="A4" s="4" t="inlineStr">
        <is>
          <t>Business combination amount</t>
        </is>
      </c>
      <c r="B4" s="6" t="n">
        <v>220000000</v>
      </c>
    </row>
    <row r="5">
      <c r="A5" s="4" t="inlineStr">
        <is>
          <t>Aggregate value</t>
        </is>
      </c>
      <c r="B5" s="5" t="n">
        <v>180000000</v>
      </c>
    </row>
    <row r="6">
      <c r="A6" s="4" t="inlineStr">
        <is>
          <t>Enterprise value</t>
        </is>
      </c>
      <c r="B6" s="6" t="n">
        <v>180000000</v>
      </c>
    </row>
    <row r="7">
      <c r="A7" s="4" t="inlineStr">
        <is>
          <t>Divided per share (in Dollars per share)</t>
        </is>
      </c>
      <c r="B7" s="6" t="n">
        <v>10</v>
      </c>
    </row>
    <row r="8">
      <c r="A8" s="4" t="inlineStr">
        <is>
          <t>Cash consideration</t>
        </is>
      </c>
      <c r="B8" s="6" t="n">
        <v>50000000</v>
      </c>
    </row>
    <row r="9">
      <c r="A9" s="4" t="inlineStr">
        <is>
          <t>Shareholders, description</t>
        </is>
      </c>
      <c r="B9" s="4" t="inlineStr">
        <is>
          <t>(i)(A) such available cash minus the outstanding indebtedness of Pubco for borrowed money with a maturity date of more than one year as of the Closing multiplied by (B) 0.3, or (ii) the available cash minus such indebtedness referred to in clause (i)(A) above minus $50,000,000. The available cash at Closing will be calculated by (i) adding the amount available to be released from the Company&amp;#x2019;s trust account, after taking into account redemptions by the Company&amp;#x2019;s stockholders, in addition to any cash or cash equivalents of the Company and the net proceeds of private placements of shares of the Company&amp;#x2019;s common stock to occur immediately prior to the Closing, for which the Company currently has commitments of $40 million, and (ii) subtracting transaction expenses of the Company and Anghami related to the Business Combination. Notwithstanding the foregoing, the cash consideration payable to Anghami shareholders will be reduced, and shareholders will receive a proportional increase in stock consideration at a price of $10.00 per share, by the minimum amount necessary for Pubco to satisfy the &amp;#x201c;substantiality&amp;#x201d; test of Treasury Regulation 1.367(a)-3(c)(3)(iii), but if such &amp;#x201c;substantiality&amp;#x201d; test cannot be met if the cash consideration is reduced to zero (with the proportional increase in stock consideration) then no such reduction in cash consideration will be made.</t>
        </is>
      </c>
    </row>
    <row r="10">
      <c r="A10" s="4" t="inlineStr">
        <is>
          <t>Business combination, description</t>
        </is>
      </c>
      <c r="B10" s="4" t="inlineStr">
        <is>
          <t>i) the approval by VMAC&amp;#x2019;s stockholders of the Business Combination Agreement, the Business Combination, and certain other actions related thereto; (ii) Anghami and the Company each receiving evidence that Pubco qualifies as a foreign private issuer pursuant to Rule 3b-4 under the Securities Exchange Act of 1934, as amended (the &amp;#x201c;Exchange Act&amp;#x201d;), as of the Closing; (iii) VMAC having at least $40 million of cash at the closing of the Business Combination, consisting of cash held in its trust account and the aggregate amount of cash actually invested in (or contributed to) the Company pursuant to the Subscription Agreements (as defined below), after giving effect to redemptions of public shares, if any, but before giving effect to the consummation of the closing of the Business Combination and the payment of Anghami&amp;#x2019;s and VMAC&amp;#x2019;s outstanding transaction expenses as contemplated by the Business Combination Agreement; (iv) the shares of Class A common stock of Pubco to be issued in connection with the Business Combination having been approved for listing on Nasdaq subject only to official notice of issuance thereof and (v) the execution of the Sponsor Agreement Amendment and the Registration Rights Agreement.</t>
        </is>
      </c>
    </row>
    <row r="11">
      <c r="A11" s="4" t="inlineStr">
        <is>
          <t>Subscription agreements, description</t>
        </is>
      </c>
      <c r="B11" s="4" t="inlineStr">
        <is>
          <t>(i) Shuaa and (ii) Vistas Media Capital Pte. Ltd. (&amp;#x201c;Vistas Media Capital&amp;#x201d;), the parent of the Sponsor, pursuant to which, among other things, the Company agreed to issue and sell, in private placements to close immediately prior to the closing of the Business Combination, an aggregate of 4,000,000 shares of the Company&amp;#x2019;s Class A common stock for $10 per share, 3,000,000 of which will be issued to Shuaa and 1,000,000 of which will be issued to Vistas Media Capital</t>
        </is>
      </c>
    </row>
    <row r="12">
      <c r="A12" s="4" t="inlineStr">
        <is>
          <t>Common Class B [Member]</t>
        </is>
      </c>
    </row>
    <row r="13">
      <c r="A13" s="3" t="inlineStr">
        <is>
          <t>Merger Agreement (Details) [Line Items]</t>
        </is>
      </c>
    </row>
    <row r="14">
      <c r="A14" s="4" t="inlineStr">
        <is>
          <t>Common stock, par value (in Dollars per share)</t>
        </is>
      </c>
      <c r="B14" s="7" t="n">
        <v>0.0001</v>
      </c>
      <c r="C14" s="7" t="n">
        <v>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 (Unaudited) (Parentheticals) - $ / shares</t>
        </is>
      </c>
      <c r="B1" s="2" t="inlineStr">
        <is>
          <t>Mar. 31, 2021</t>
        </is>
      </c>
      <c r="C1" s="2" t="inlineStr">
        <is>
          <t>Dec. 31, 2020</t>
        </is>
      </c>
    </row>
    <row r="2">
      <c r="A2" s="4" t="inlineStr">
        <is>
          <t>Common stock subject to possible redemption</t>
        </is>
      </c>
      <c r="B2" s="5" t="n">
        <v>8784026</v>
      </c>
      <c r="C2" s="5" t="n">
        <v>8532603</v>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non issued</t>
        </is>
      </c>
      <c r="B5" s="5" t="n">
        <v>1000000</v>
      </c>
      <c r="C5" s="5" t="n">
        <v>1000000</v>
      </c>
    </row>
    <row r="6">
      <c r="A6" s="4" t="inlineStr">
        <is>
          <t>Common Stock Class A</t>
        </is>
      </c>
    </row>
    <row r="7">
      <c r="A7" s="4" t="inlineStr">
        <is>
          <t>Common stock, par value (in Dollars per share)</t>
        </is>
      </c>
      <c r="B7" s="7" t="n">
        <v>0.0001</v>
      </c>
      <c r="C7" s="7" t="n">
        <v>0.0001</v>
      </c>
    </row>
    <row r="8">
      <c r="A8" s="4" t="inlineStr">
        <is>
          <t>Common stock, shares authorized</t>
        </is>
      </c>
      <c r="B8" s="5" t="n">
        <v>380000000</v>
      </c>
      <c r="C8" s="5" t="n">
        <v>380000000</v>
      </c>
    </row>
    <row r="9">
      <c r="A9" s="4" t="inlineStr">
        <is>
          <t>Common stock, shares issued</t>
        </is>
      </c>
      <c r="B9" s="5" t="n">
        <v>1545974</v>
      </c>
      <c r="C9" s="5" t="n">
        <v>1797397</v>
      </c>
    </row>
    <row r="10">
      <c r="A10" s="4" t="inlineStr">
        <is>
          <t>Common stock, shares outstanding</t>
        </is>
      </c>
      <c r="B10" s="5" t="n">
        <v>1545974</v>
      </c>
      <c r="C10" s="5" t="n">
        <v>1797397</v>
      </c>
    </row>
    <row r="11">
      <c r="A11" s="4" t="inlineStr">
        <is>
          <t>Common Stock Class B</t>
        </is>
      </c>
    </row>
    <row r="12">
      <c r="A12" s="4" t="inlineStr">
        <is>
          <t>Common stock, par value (in Dollars per share)</t>
        </is>
      </c>
      <c r="B12" s="7" t="n">
        <v>0.0001</v>
      </c>
      <c r="C12" s="7" t="n">
        <v>0.0001</v>
      </c>
    </row>
    <row r="13">
      <c r="A13" s="4" t="inlineStr">
        <is>
          <t>Common stock, shares authorized</t>
        </is>
      </c>
      <c r="B13" s="5" t="n">
        <v>20000000</v>
      </c>
      <c r="C13" s="5" t="n">
        <v>20000000</v>
      </c>
    </row>
    <row r="14">
      <c r="A14" s="4" t="inlineStr">
        <is>
          <t>Common stock, shares issued</t>
        </is>
      </c>
      <c r="B14" s="5" t="n">
        <v>2500000</v>
      </c>
      <c r="C14" s="5" t="n">
        <v>2500000</v>
      </c>
    </row>
    <row r="15">
      <c r="A15" s="4" t="inlineStr">
        <is>
          <t>Common stock, shares outstanding</t>
        </is>
      </c>
      <c r="B15" s="5" t="n">
        <v>2500000</v>
      </c>
      <c r="C15" s="5" t="n">
        <v>2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 expenses</t>
        </is>
      </c>
      <c r="B6" s="5" t="n">
        <v>208677</v>
      </c>
      <c r="C6" s="4" t="inlineStr">
        <is>
          <t xml:space="preserve"> </t>
        </is>
      </c>
    </row>
    <row r="7">
      <c r="A7" s="4" t="inlineStr">
        <is>
          <t>Total Operating Expenses</t>
        </is>
      </c>
      <c r="B7" s="5" t="n">
        <v>208677</v>
      </c>
      <c r="C7" s="4" t="inlineStr">
        <is>
          <t xml:space="preserve"> </t>
        </is>
      </c>
    </row>
    <row r="8">
      <c r="A8" s="4" t="inlineStr">
        <is>
          <t>Net Loss from Operations</t>
        </is>
      </c>
      <c r="B8" s="5" t="n">
        <v>-208677</v>
      </c>
      <c r="C8" s="4" t="inlineStr">
        <is>
          <t xml:space="preserve"> </t>
        </is>
      </c>
    </row>
    <row r="9">
      <c r="A9" s="3" t="inlineStr">
        <is>
          <t>Other Income</t>
        </is>
      </c>
    </row>
    <row r="10">
      <c r="A10" s="4" t="inlineStr">
        <is>
          <t>Interest income</t>
        </is>
      </c>
      <c r="B10" s="5" t="n">
        <v>12102</v>
      </c>
      <c r="C10" s="4" t="inlineStr">
        <is>
          <t xml:space="preserve"> </t>
        </is>
      </c>
    </row>
    <row r="11">
      <c r="A11" s="4" t="inlineStr">
        <is>
          <t>Change in fair value of warrant liabilities</t>
        </is>
      </c>
      <c r="B11" s="5" t="n">
        <v>2710800</v>
      </c>
      <c r="C11" s="4" t="inlineStr">
        <is>
          <t xml:space="preserve"> </t>
        </is>
      </c>
    </row>
    <row r="12">
      <c r="A12" s="4" t="inlineStr">
        <is>
          <t>Total other Income</t>
        </is>
      </c>
      <c r="B12" s="5" t="n">
        <v>2722902</v>
      </c>
      <c r="C12" s="4" t="inlineStr">
        <is>
          <t xml:space="preserve"> </t>
        </is>
      </c>
    </row>
    <row r="13">
      <c r="A13" s="4" t="inlineStr">
        <is>
          <t>Net Income</t>
        </is>
      </c>
      <c r="B13" s="6" t="n">
        <v>2514225</v>
      </c>
      <c r="C13" s="4" t="inlineStr">
        <is>
          <t xml:space="preserve"> </t>
        </is>
      </c>
    </row>
    <row r="14">
      <c r="A14" s="4" t="inlineStr">
        <is>
          <t>Basic and diluted net income per share (in Dollars per share)</t>
        </is>
      </c>
      <c r="B14" s="8" t="n">
        <v>0.62</v>
      </c>
      <c r="C14" s="4" t="inlineStr">
        <is>
          <t xml:space="preserve"> </t>
        </is>
      </c>
    </row>
    <row r="15">
      <c r="A15" s="4" t="inlineStr">
        <is>
          <t>Weighted average number of common shares outstanding (in Shares)</t>
        </is>
      </c>
      <c r="B15" s="5" t="n">
        <v>4045974</v>
      </c>
      <c r="C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 of Stockholders’ Equity (Unaudited) - USD ($)</t>
        </is>
      </c>
      <c r="B1" s="2" t="inlineStr">
        <is>
          <t>Common Stock</t>
        </is>
      </c>
      <c r="C1" s="2" t="inlineStr">
        <is>
          <t>Additional Paid In Capital</t>
        </is>
      </c>
      <c r="D1" s="2" t="inlineStr">
        <is>
          <t>Accumulated Deficit</t>
        </is>
      </c>
      <c r="E1" s="2" t="inlineStr">
        <is>
          <t>Total</t>
        </is>
      </c>
    </row>
    <row r="2">
      <c r="A2" s="4" t="inlineStr">
        <is>
          <t>Balance at Mar. 27, 2020</t>
        </is>
      </c>
      <c r="B2" s="4" t="inlineStr">
        <is>
          <t xml:space="preserve"> </t>
        </is>
      </c>
      <c r="C2" s="4" t="inlineStr">
        <is>
          <t xml:space="preserve"> </t>
        </is>
      </c>
      <c r="D2" s="4" t="inlineStr">
        <is>
          <t xml:space="preserve"> </t>
        </is>
      </c>
      <c r="E2" s="4" t="inlineStr">
        <is>
          <t xml:space="preserve"> </t>
        </is>
      </c>
    </row>
    <row r="3">
      <c r="A3" s="4" t="inlineStr">
        <is>
          <t>Balance (in Shares) at Mar. 27, 2020</t>
        </is>
      </c>
      <c r="B3" s="4" t="inlineStr">
        <is>
          <t xml:space="preserve"> </t>
        </is>
      </c>
    </row>
    <row r="4">
      <c r="A4" s="4" t="inlineStr">
        <is>
          <t>Issuance of common stock to sponsor</t>
        </is>
      </c>
      <c r="B4" s="6" t="n">
        <v>250</v>
      </c>
      <c r="C4" s="5" t="n">
        <v>24750</v>
      </c>
      <c r="D4" s="4" t="inlineStr">
        <is>
          <t xml:space="preserve"> </t>
        </is>
      </c>
      <c r="E4" s="5" t="n">
        <v>25000</v>
      </c>
    </row>
    <row r="5">
      <c r="A5" s="4" t="inlineStr">
        <is>
          <t>Issuance of common stock to sponsor (in Shares)</t>
        </is>
      </c>
      <c r="B5" s="5" t="n">
        <v>2500000</v>
      </c>
    </row>
    <row r="6">
      <c r="A6" s="4" t="inlineStr">
        <is>
          <t>Sale of 10,000,000 Units, net of underwriting discount and offering expenses and warrant fair value</t>
        </is>
      </c>
      <c r="B6" s="6" t="n">
        <v>1000</v>
      </c>
      <c r="C6" s="5" t="n">
        <v>86058394</v>
      </c>
      <c r="D6" s="4" t="inlineStr">
        <is>
          <t xml:space="preserve"> </t>
        </is>
      </c>
      <c r="E6" s="5" t="n">
        <v>86059394</v>
      </c>
    </row>
    <row r="7">
      <c r="A7" s="4" t="inlineStr">
        <is>
          <t>Sale of 10,000,000 Units, net of underwriting discount and offering expenses and warrant fair value (in Shares)</t>
        </is>
      </c>
      <c r="B7" s="5" t="n">
        <v>10000000</v>
      </c>
    </row>
    <row r="8">
      <c r="A8" s="4" t="inlineStr">
        <is>
          <t>Private placement</t>
        </is>
      </c>
      <c r="B8" s="6" t="n">
        <v>22</v>
      </c>
      <c r="C8" s="5" t="n">
        <v>2199978</v>
      </c>
      <c r="D8" s="4" t="inlineStr">
        <is>
          <t xml:space="preserve"> </t>
        </is>
      </c>
      <c r="E8" s="5" t="n">
        <v>2200000</v>
      </c>
    </row>
    <row r="9">
      <c r="A9" s="4" t="inlineStr">
        <is>
          <t>Private placement (in Shares)</t>
        </is>
      </c>
      <c r="B9" s="5" t="n">
        <v>220000</v>
      </c>
    </row>
    <row r="10">
      <c r="A10" s="4" t="inlineStr">
        <is>
          <t>Issuance of shares to underwriters</t>
        </is>
      </c>
      <c r="B10" s="6" t="n">
        <v>11</v>
      </c>
      <c r="C10" s="5" t="n">
        <v>1099989</v>
      </c>
      <c r="D10" s="4" t="inlineStr">
        <is>
          <t xml:space="preserve"> </t>
        </is>
      </c>
      <c r="E10" s="5" t="n">
        <v>1100000</v>
      </c>
    </row>
    <row r="11">
      <c r="A11" s="4" t="inlineStr">
        <is>
          <t>Issuance of shares to underwriters (in Shares)</t>
        </is>
      </c>
      <c r="B11" s="5" t="n">
        <v>110000</v>
      </c>
    </row>
    <row r="12">
      <c r="A12" s="4" t="inlineStr">
        <is>
          <t>Net Income for the period</t>
        </is>
      </c>
      <c r="B12" s="4" t="inlineStr">
        <is>
          <t xml:space="preserve"> </t>
        </is>
      </c>
      <c r="C12" s="4" t="inlineStr">
        <is>
          <t xml:space="preserve"> </t>
        </is>
      </c>
      <c r="D12" s="5" t="n">
        <v>941637</v>
      </c>
      <c r="E12" s="5" t="n">
        <v>941637</v>
      </c>
    </row>
    <row r="13">
      <c r="A13" s="4" t="inlineStr">
        <is>
          <t>Common stock subject to redemption</t>
        </is>
      </c>
      <c r="B13" s="6" t="n">
        <v>-853</v>
      </c>
      <c r="C13" s="5" t="n">
        <v>-85325177</v>
      </c>
      <c r="D13" s="4" t="inlineStr">
        <is>
          <t xml:space="preserve"> </t>
        </is>
      </c>
      <c r="E13" s="5" t="n">
        <v>-85326030</v>
      </c>
    </row>
    <row r="14">
      <c r="A14" s="4" t="inlineStr">
        <is>
          <t>Common stock subject to redemption (in Shares)</t>
        </is>
      </c>
      <c r="B14" s="5" t="n">
        <v>-8532603</v>
      </c>
    </row>
    <row r="15">
      <c r="A15" s="4" t="inlineStr">
        <is>
          <t>Balance at Dec. 31, 2020</t>
        </is>
      </c>
      <c r="B15" s="6" t="n">
        <v>430</v>
      </c>
      <c r="C15" s="5" t="n">
        <v>4057934</v>
      </c>
      <c r="D15" s="5" t="n">
        <v>941637</v>
      </c>
      <c r="E15" s="5" t="n">
        <v>5000001</v>
      </c>
    </row>
    <row r="16">
      <c r="A16" s="4" t="inlineStr">
        <is>
          <t>Balance (in Shares) at Dec. 31, 2020</t>
        </is>
      </c>
      <c r="B16" s="5" t="n">
        <v>4297397</v>
      </c>
    </row>
    <row r="17">
      <c r="A17" s="4" t="inlineStr">
        <is>
          <t>Net Income for the period</t>
        </is>
      </c>
      <c r="B17" s="4" t="inlineStr">
        <is>
          <t xml:space="preserve"> </t>
        </is>
      </c>
      <c r="C17" s="4" t="inlineStr">
        <is>
          <t xml:space="preserve"> </t>
        </is>
      </c>
      <c r="D17" s="5" t="n">
        <v>2514225</v>
      </c>
      <c r="E17" s="5" t="n">
        <v>2514225</v>
      </c>
    </row>
    <row r="18">
      <c r="A18" s="4" t="inlineStr">
        <is>
          <t>Change in Common stock subject to redemption</t>
        </is>
      </c>
      <c r="B18" s="6" t="n">
        <v>-25</v>
      </c>
      <c r="C18" s="5" t="n">
        <v>-2514199</v>
      </c>
      <c r="D18" s="4" t="inlineStr">
        <is>
          <t xml:space="preserve"> </t>
        </is>
      </c>
      <c r="E18" s="5" t="n">
        <v>-2514224</v>
      </c>
    </row>
    <row r="19">
      <c r="A19" s="4" t="inlineStr">
        <is>
          <t>Change in Common stock subject to redemption (in Shares)</t>
        </is>
      </c>
      <c r="B19" s="5" t="n">
        <v>-251423</v>
      </c>
    </row>
    <row r="20">
      <c r="A20" s="4" t="inlineStr">
        <is>
          <t>Balance at Mar. 31, 2021</t>
        </is>
      </c>
      <c r="B20" s="6" t="n">
        <v>405</v>
      </c>
      <c r="C20" s="6" t="n">
        <v>1543735</v>
      </c>
      <c r="D20" s="6" t="n">
        <v>3455862</v>
      </c>
      <c r="E20" s="6" t="n">
        <v>5000002</v>
      </c>
    </row>
    <row r="21">
      <c r="A21" s="4" t="inlineStr">
        <is>
          <t>Balance (in Shares) at Mar. 31, 2021</t>
        </is>
      </c>
      <c r="B21" s="5" t="n">
        <v>40459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0" customWidth="1" min="2" max="2"/>
  </cols>
  <sheetData>
    <row r="1">
      <c r="A1" s="1" t="inlineStr">
        <is>
          <t>Statement of Stockholders’ Equity (Unaudited) (Parentheticals)</t>
        </is>
      </c>
      <c r="B1" s="2" t="inlineStr">
        <is>
          <t>9 Months Ended</t>
        </is>
      </c>
    </row>
    <row r="2">
      <c r="B2" s="2" t="inlineStr">
        <is>
          <t>Dec. 31, 2020shares</t>
        </is>
      </c>
    </row>
    <row r="3">
      <c r="A3" s="3" t="inlineStr">
        <is>
          <t>Statement of Stockholders' Equity [Abstract]</t>
        </is>
      </c>
    </row>
    <row r="4">
      <c r="A4" s="4" t="inlineStr">
        <is>
          <t>Sale of units, net of underwriting discount and offering expenses and warrant</t>
        </is>
      </c>
      <c r="B4" s="5" t="n">
        <v>1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514225</v>
      </c>
      <c r="C4" s="4" t="inlineStr">
        <is>
          <t xml:space="preserve"> </t>
        </is>
      </c>
    </row>
    <row r="5">
      <c r="A5" s="4" t="inlineStr">
        <is>
          <t>Change in fair value of warrant liabilities</t>
        </is>
      </c>
      <c r="B5" s="5" t="n">
        <v>-2710800</v>
      </c>
      <c r="C5" s="4" t="inlineStr">
        <is>
          <t xml:space="preserve"> </t>
        </is>
      </c>
    </row>
    <row r="6">
      <c r="A6" s="4" t="inlineStr">
        <is>
          <t>Interest earned on marketable securities held in trust account</t>
        </is>
      </c>
      <c r="B6" s="5" t="n">
        <v>-12102</v>
      </c>
      <c r="C6" s="4" t="inlineStr">
        <is>
          <t xml:space="preserve"> </t>
        </is>
      </c>
    </row>
    <row r="7">
      <c r="A7" s="3" t="inlineStr">
        <is>
          <t>Changes in operating liability:</t>
        </is>
      </c>
    </row>
    <row r="8">
      <c r="A8" s="4" t="inlineStr">
        <is>
          <t>Increase in accounts payable</t>
        </is>
      </c>
      <c r="B8" s="5" t="n">
        <v>-26000</v>
      </c>
      <c r="C8" s="4" t="inlineStr">
        <is>
          <t xml:space="preserve"> </t>
        </is>
      </c>
    </row>
    <row r="9">
      <c r="A9" s="4" t="inlineStr">
        <is>
          <t>Net Cash used in Operating Activities</t>
        </is>
      </c>
      <c r="B9" s="5" t="n">
        <v>-234677</v>
      </c>
      <c r="C9" s="4" t="inlineStr">
        <is>
          <t xml:space="preserve"> </t>
        </is>
      </c>
    </row>
    <row r="10">
      <c r="A10" s="3" t="inlineStr">
        <is>
          <t>Cash Flows from Investing Activities:</t>
        </is>
      </c>
    </row>
    <row r="11">
      <c r="A11" s="4" t="inlineStr">
        <is>
          <t>Net Cash used in Investing Activities</t>
        </is>
      </c>
      <c r="B11" s="4" t="inlineStr">
        <is>
          <t xml:space="preserve"> </t>
        </is>
      </c>
      <c r="C11" s="4" t="inlineStr">
        <is>
          <t xml:space="preserve"> </t>
        </is>
      </c>
    </row>
    <row r="12">
      <c r="A12" s="3" t="inlineStr">
        <is>
          <t>Cash flows from Financing Activities</t>
        </is>
      </c>
    </row>
    <row r="13">
      <c r="A13" s="4" t="inlineStr">
        <is>
          <t>Net Cash Provided by Financing Activities</t>
        </is>
      </c>
      <c r="B13" s="4" t="inlineStr">
        <is>
          <t xml:space="preserve"> </t>
        </is>
      </c>
      <c r="C13" s="4" t="inlineStr">
        <is>
          <t xml:space="preserve"> </t>
        </is>
      </c>
    </row>
    <row r="14">
      <c r="A14" s="4" t="inlineStr">
        <is>
          <t>Net decrease in cash</t>
        </is>
      </c>
      <c r="B14" s="5" t="n">
        <v>-234677</v>
      </c>
      <c r="C14" s="4" t="inlineStr">
        <is>
          <t xml:space="preserve"> </t>
        </is>
      </c>
    </row>
    <row r="15">
      <c r="A15" s="4" t="inlineStr">
        <is>
          <t>Cash and cash equivalents at beginning of period</t>
        </is>
      </c>
      <c r="B15" s="5" t="n">
        <v>709879</v>
      </c>
      <c r="C15" s="4" t="inlineStr">
        <is>
          <t xml:space="preserve"> </t>
        </is>
      </c>
    </row>
    <row r="16">
      <c r="A16" s="4" t="inlineStr">
        <is>
          <t>Cash and cash equivalents at end of period</t>
        </is>
      </c>
      <c r="B16" s="6" t="n">
        <v>475202</v>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Vistas Media Acquisition Company Inc. (the “Company”)
was incorporated in Delaware on March 27,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for an initial business combination on companies that are positioned to benefit directly from the growth of
digitally available content. While the Company’s efforts to identify a target will not be limited to any particular media and entertainment
segment or geography, it intends to focus its search on content, film, post -production and/or visual effects facilities, animation, streaming,
augmented and virtual reality, music, digital media, gaming and e-sports. The Company is an emerging growth company and, as such, the
Company is subject to all of the risks associated with emerging growth companies. The Company’s sponsor is Vistas Media Sponsor,
LLC, a Delaware limited liability company (the “Sponsor”). As of March 31, 2021, the Company had not yet
commenced any operations. All activity for the period from March 27, 2020 (inception) through March 31, 2021 relates to the Company’s
formation and the initial public offering (“Public Offering” or “IPO”), which is described below. The Company
will not generate any operating revenues until after the completion of its initial Business Combination, at the earliest. The Company
anticipates it will generate income in the form of interest income from the proceeds derived from the IPO and placed in Trust Account
(as defined below) as described below. Public Offering The Company completed the sale of 10,000,000 units
(the “Units”) at an offering price of $10.00 per Unit in the Public Offering on August 11, 2020. Simultaneously with the closing
of the Public Offering, the Company consummated the private placement (the “Private Placement”) of an aggregate of 295,000
private placement units (the “Private Placement Units”) and 500,000 private placement warrants (the “Private Placement
Warrants”). The Sponsor purchased 220,000 Private Placement Units and I-Bankers Securities, Inc. (“I-Bankers”) purchased
75,000 Private Placement Units at a price of $10.00 per Private Placement Unit. The Sponsor also purchased 500,000 Private Placement Warrants
at a price of $1.00 per Private Warrant. The sale of the 10,000,000 Units in the Public Offering (the “Public Units”) generated
gross proceeds of $100,000,000, less underwriting commissions of $1,750,000 (1.75% of the gross proceeds of the Public Offering) and other
offering costs of $593,806. The Private Placement Units and Private Placement Warrants generated $3,450,000 of gross proceeds. Each Unit consists of one (1) share of Class A
common stock, par value $0.0001 per share, of the Company (“Class A Common Stock”) and one (1) redeemable warrant to purchase
one share of Class A Common Stock (collectively, with the Private Placement Warrants and the warrants underlying the Private Placement
Units, the “Warrants”). One Warrant entitles the holder thereof to purchase one share of Class A common stock at a price
of $11.50 per share. The Company also granted the underwriters a 30-day
option to purchase up to 1,500,000 additional Units at the Public Offering price less the underwriting discounts. The Trust Account Upon completion of the Public Offering, $100,000,000
of proceeds were held in the Company’s trust account at UBS Financial Services Inc., with Continental Stock Transfer &amp; Trust
Company acting as trustee (the “Trust Account”), and will b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Unless and until the Company completes the Initial Business Combination,
it may pay its expenses only from the net proceeds of the Public Offering and the Private Placement held outside the Trust Account. Except with respect to interest earned on the
funds held in the Trust Account that may be released to the Company to pay its taxes, the proceeds from the Public Offering may not be
released from the Trust Account until the earliest of: (i) the completion of the Initial Business Combination; (ii) the redemption
of any public shares properly submitted in connection with a stockholder vote to amend the Company’s amended and restated certificate
of incorporation to modify the substance or timing of the Company’s obligation to redeem 100% of its public shares if it does not
complete the Initial Business Combination by August 11, 2021, 12 months from the closing of the Public Offering (or up to 18 months from
the closing of the Public Offering if the Company extends the period of time to consummate a business combination); or (iii) the
redemption of all of the Company’s public shares if the Company is unable to complete the Initial Business Combination by August
11, 2021, 12 months from the closing of the Public Offering (or up to 18 months from the closing of the Public Offering if the Company
extends the period of time to consummate a business combination)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holders of the Company’s
public shares (the “public stockholder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businesses or assets with a fair market value equal to at least 80% of the
assets held in the Trust Account. There is no assurance that the Company will be able to successfully effect an Initial Business Combination. The Company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to be less than $5,000,001. If the Company holds a stockholder meeting to
approve the Initial Business Combination, a public stockholder will have the right to redeem its public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have
been recorded at redemption amount and classified as temporary equity upon the completion of the Public Offering, in accordance with Financial
Accounting Standards Board (“FASB”) Accounting Standards Codification (“ASC”) 480, “Distinguishing Liabilities
from Equity.” Pursuant to the Company’s amended and restated
certificate of incorporation, if the Company is unable to complete the Initial Business Combination by August 11, 2021, 12 months from
the closing of the Public Offering (or up to 18 months from the closing of the Public Offering if the Company extends the period of time
to consummate a business combination),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nd Private Placement Shares (as defined below) held by them if
the Company fails to complete the Initial Business Combination within 12 months of the closing of the Public Offering (or up to 18 months
from the closing of the Public Offering if the Company extends the period of time to consummate a business combination). However, if the
Sponsor or any of the Company’s directors or officers acquires shares of Class A common stock in or after the Public Offering, they
will be entitled to liquidating distributions from the Trust Account with respect to such public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 Company will provide its stockholders with the opportunity to redeem their public shares for cash equal to their pro rata share of
the aggregate amount then on deposit in the Trust Account, under the circumstances, and, subject to the limitations, described here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have been
prepar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oncentration of Credit Risk Financial instruments that potentially subject
the Company to concentrations of credit risk consist of cash accounts in a financial institution, which, at times, may exceed the Federal
Deposit Insurance Corporation limit of $250,000. As of March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Net Loss Per Ordinary Share Net loss per share is computed by dividing net
loss by the weighted average number of ordinary shares outstanding during the period. At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31,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28:30Z</dcterms:created>
  <dcterms:modified xmlns:dcterms="http://purl.org/dc/terms/" xmlns:xsi="http://www.w3.org/2001/XMLSchema-instance" xsi:type="dcterms:W3CDTF">2021-05-24T17:28:30Z</dcterms:modified>
</cp:coreProperties>
</file>